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Debt"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apital Structure" sheetId="14" state="visible" r:id="rId14"/>
    <sheet xmlns:r="http://schemas.openxmlformats.org/officeDocument/2006/relationships" name="Share-based Compensation" sheetId="15" state="visible" r:id="rId15"/>
    <sheet xmlns:r="http://schemas.openxmlformats.org/officeDocument/2006/relationships" name="Lease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Accrued Expenses and Other Curr"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Income (Loss) Per Share" sheetId="22" state="visible" r:id="rId22"/>
    <sheet xmlns:r="http://schemas.openxmlformats.org/officeDocument/2006/relationships" name="Supplemental Cash Flow Informat" sheetId="23" state="visible" r:id="rId23"/>
    <sheet xmlns:r="http://schemas.openxmlformats.org/officeDocument/2006/relationships" name="Retirement Plan" sheetId="24" state="visible" r:id="rId24"/>
    <sheet xmlns:r="http://schemas.openxmlformats.org/officeDocument/2006/relationships" name="Accounting Policies, by Policy " sheetId="25" state="visible" r:id="rId25"/>
    <sheet xmlns:r="http://schemas.openxmlformats.org/officeDocument/2006/relationships" name="Restatement of Previously Iss_2" sheetId="26" state="visible" r:id="rId26"/>
    <sheet xmlns:r="http://schemas.openxmlformats.org/officeDocument/2006/relationships" name="Summary of Significant Accoun_2" sheetId="27" state="visible" r:id="rId27"/>
    <sheet xmlns:r="http://schemas.openxmlformats.org/officeDocument/2006/relationships" name="Reverse Recapitalization (Table" sheetId="28" state="visible" r:id="rId28"/>
    <sheet xmlns:r="http://schemas.openxmlformats.org/officeDocument/2006/relationships" name="Debt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Capital Structure (Tables)"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Accrued Expenses and Other Cu_2"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Supplemental Cash Flow Inform_2" sheetId="40" state="visible" r:id="rId40"/>
    <sheet xmlns:r="http://schemas.openxmlformats.org/officeDocument/2006/relationships" name="Description of Business and B_2" sheetId="41" state="visible" r:id="rId41"/>
    <sheet xmlns:r="http://schemas.openxmlformats.org/officeDocument/2006/relationships" name="Restatement of Previously Iss_3" sheetId="42" state="visible" r:id="rId42"/>
    <sheet xmlns:r="http://schemas.openxmlformats.org/officeDocument/2006/relationships" name="Restatement of Previously Iss_4" sheetId="43" state="visible" r:id="rId43"/>
    <sheet xmlns:r="http://schemas.openxmlformats.org/officeDocument/2006/relationships" name="Summary of Significant Accoun_3" sheetId="44" state="visible" r:id="rId44"/>
    <sheet xmlns:r="http://schemas.openxmlformats.org/officeDocument/2006/relationships" name="Reverse Recapitalization (Detai" sheetId="45" state="visible" r:id="rId45"/>
    <sheet xmlns:r="http://schemas.openxmlformats.org/officeDocument/2006/relationships" name="Reverse Recapitalization (Det_2" sheetId="46" state="visible" r:id="rId46"/>
    <sheet xmlns:r="http://schemas.openxmlformats.org/officeDocument/2006/relationships" name="Reverse Recapitalization (Det_3" sheetId="47" state="visible" r:id="rId47"/>
    <sheet xmlns:r="http://schemas.openxmlformats.org/officeDocument/2006/relationships" name="Reverse Recapitalization (Det_4" sheetId="48" state="visible" r:id="rId48"/>
    <sheet xmlns:r="http://schemas.openxmlformats.org/officeDocument/2006/relationships" name="Debt (Details)" sheetId="49" state="visible" r:id="rId49"/>
    <sheet xmlns:r="http://schemas.openxmlformats.org/officeDocument/2006/relationships" name="Debt (Details) - Schedule of ca" sheetId="50" state="visible" r:id="rId50"/>
    <sheet xmlns:r="http://schemas.openxmlformats.org/officeDocument/2006/relationships" name="Debt (Details) - Schedule of _2" sheetId="51" state="visible" r:id="rId51"/>
    <sheet xmlns:r="http://schemas.openxmlformats.org/officeDocument/2006/relationships" name="Investments (Details) - Schedul" sheetId="52" state="visible" r:id="rId52"/>
    <sheet xmlns:r="http://schemas.openxmlformats.org/officeDocument/2006/relationships" name="Investments (Details) - Sched_2"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Capital Structure (Details)" sheetId="57" state="visible" r:id="rId57"/>
    <sheet xmlns:r="http://schemas.openxmlformats.org/officeDocument/2006/relationships" name="Capital Structure (Details) - S" sheetId="58" state="visible" r:id="rId58"/>
    <sheet xmlns:r="http://schemas.openxmlformats.org/officeDocument/2006/relationships" name="Share-based Compensation (Detai" sheetId="59" state="visible" r:id="rId59"/>
    <sheet xmlns:r="http://schemas.openxmlformats.org/officeDocument/2006/relationships" name="Share-based Compensation (Det_2" sheetId="60" state="visible" r:id="rId60"/>
    <sheet xmlns:r="http://schemas.openxmlformats.org/officeDocument/2006/relationships" name="Share-based Compensation (Det_3"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Leases (Details) - Schedule o_2" sheetId="64" state="visible" r:id="rId64"/>
    <sheet xmlns:r="http://schemas.openxmlformats.org/officeDocument/2006/relationships" name="Leases (Details) - Schedule o_3" sheetId="65" state="visible" r:id="rId65"/>
    <sheet xmlns:r="http://schemas.openxmlformats.org/officeDocument/2006/relationships" name="Property and Equipment, Net (De" sheetId="66" state="visible" r:id="rId66"/>
    <sheet xmlns:r="http://schemas.openxmlformats.org/officeDocument/2006/relationships" name="Property and Equipment, Net (_2" sheetId="67" state="visible" r:id="rId67"/>
    <sheet xmlns:r="http://schemas.openxmlformats.org/officeDocument/2006/relationships" name="Intangible Assets, Net (Details" sheetId="68" state="visible" r:id="rId68"/>
    <sheet xmlns:r="http://schemas.openxmlformats.org/officeDocument/2006/relationships" name="Intangible Assets, Net (Detai_2" sheetId="69" state="visible" r:id="rId69"/>
    <sheet xmlns:r="http://schemas.openxmlformats.org/officeDocument/2006/relationships" name="Intangible Assets, Net (Detai_3" sheetId="70" state="visible" r:id="rId70"/>
    <sheet xmlns:r="http://schemas.openxmlformats.org/officeDocument/2006/relationships" name="Accrued Expenses and Other Cu_3" sheetId="71" state="visible" r:id="rId71"/>
    <sheet xmlns:r="http://schemas.openxmlformats.org/officeDocument/2006/relationships" name="Accrued Expenses and Other Cu_4"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Commitments and Contingencies (" sheetId="77" state="visible" r:id="rId77"/>
    <sheet xmlns:r="http://schemas.openxmlformats.org/officeDocument/2006/relationships" name="Net Income (Loss) Per Share  (D" sheetId="78" state="visible" r:id="rId78"/>
    <sheet xmlns:r="http://schemas.openxmlformats.org/officeDocument/2006/relationships" name="Net Income (Loss) Per Share  _2" sheetId="79" state="visible" r:id="rId79"/>
    <sheet xmlns:r="http://schemas.openxmlformats.org/officeDocument/2006/relationships" name="Supplemental Cash Flow Inform_3" sheetId="80" state="visible" r:id="rId80"/>
    <sheet xmlns:r="http://schemas.openxmlformats.org/officeDocument/2006/relationships" name="Supplemental Cash Flow Inform_4" sheetId="81" state="visible" r:id="rId81"/>
    <sheet xmlns:r="http://schemas.openxmlformats.org/officeDocument/2006/relationships" name="Retirement Plan (Details)"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Entity Registrant Name</t>
        </is>
      </c>
      <c r="B4" s="4" t="inlineStr">
        <is>
          <t>Hyliion Holdings Corp.</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170255200</v>
      </c>
    </row>
    <row r="8">
      <c r="A8" s="4" t="inlineStr">
        <is>
          <t>Entity Public Float</t>
        </is>
      </c>
      <c r="D8" s="6" t="n">
        <v>634986762</v>
      </c>
    </row>
    <row r="9">
      <c r="A9" s="4" t="inlineStr">
        <is>
          <t>Amendment Flag</t>
        </is>
      </c>
      <c r="B9" s="4" t="inlineStr">
        <is>
          <t>true</t>
        </is>
      </c>
    </row>
    <row r="10">
      <c r="A10" s="4" t="inlineStr">
        <is>
          <t>Amendment Description</t>
        </is>
      </c>
      <c r="B10" s="4" t="inlineStr">
        <is>
          <t>Hyliion Holdings Corp. (the “Company,” “we,” “our” or “us”) is filing this Amendment No. 1 on Form 10-K/A (“Amendment No. 1”) to amend our Annual Report on Form 10-K for the year ended December 31, 2020, originally filed with the United States Securities and Exchange Commission (the “SEC”) on February 26, 2021 (“Original Report”), to restate our financial statements and related footnote disclosures as of and for the year ended December 31, 2020. This Form 10-K/A also amends certain other Items in the Original Report, as listed in “Items Amended in this Form 10-K/A” below.</t>
        </is>
      </c>
    </row>
    <row r="11">
      <c r="A11" s="4" t="inlineStr">
        <is>
          <t>Entity Central Index Key</t>
        </is>
      </c>
      <c r="B11" s="4" t="inlineStr">
        <is>
          <t>000175963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Entity File Number</t>
        </is>
      </c>
      <c r="B23" s="4" t="inlineStr">
        <is>
          <t>001-38823</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0</t>
        </is>
      </c>
    </row>
    <row r="3">
      <c r="A3" s="3" t="inlineStr">
        <is>
          <t>Reverse Recapitalization [Abstract]</t>
        </is>
      </c>
    </row>
    <row r="4">
      <c r="A4" s="4" t="inlineStr">
        <is>
          <t>Reverse Recapitalization</t>
        </is>
      </c>
      <c r="B4" s="4" t="inlineStr">
        <is>
          <t>Note
4. Reverse Recapitalization On October 1, 2020, Legacy Hyliion and TortoiseCorp
consummated the merger contemplated by the Business Combination, with Legacy Hyliion surviving the merger as a wholly-owned subsidiary
of TortoiseCorp. Upon
the closing of the Business Combination, TortoiseCorp’s certificate of incorporation was amended and restated to, among other things,
increase the total number of authorized shares of capital stock to 260,000,000 shares, of which 250,000,000 shares were designated common
stock, $.0001 par value per share, and of which 10,000,000 shares were designated preferred stock, $0.0001 par value per share. Immediately
prior to the closing of the Business Combination, each
● issued and
outstanding share of Legacy Hyliion’s redeemable, convertible preferred stock, was
converted into shares Legacy Hyliion common stock based on a one-to-one ratio (see Note 8).
The Business Combination is accounted for with a retrospective application of the Business
Combination that results in 34,799,813 shares of redeemable, convertible preferred stock
converting into the same number of shares of Legacy Hyliion common stock.
● convertible
note payable, plus accrued paid-in-kind interest, was converted into an aggregate 2,336,235
shares of Legacy Hyliion common stock at the predetermined discount (see Note 4). Upon the consummation of the Business Combination,
each share of Legacy Hyliion common stock issued and outstanding was cancelled and converted into the right to receive 1.45720232 shares
(the “Exchange Ratio”) of the Company’s common stock (the “Per Share Merger Consideration”). Additionally,
Legacy Hyliion issued 1,000,000 shares of Legacy Hyliion common stock with an estimated grant date fair value of $10.00 per share to
one of the convertible noteholders in connection with the commercial matters agreement (“Commercial Matters Agreement”) that
was entered into in June 2020, that was not subject to the Exchange Ratio (see Note 15). Outstanding
stock options, whether vested or unvested, to purchase shares of Legacy Hyliion common stock granted under the 2016 Plan (“Legacy
Options”) (see Note 9) converted into stock options for shares of the Company’s common stock upon the same terms and conditions
that were in effect with respect to such stock options immediately prior to the Business Combination, after giving effect to the Exchange
Ratio. Outstanding
warrants to purchase shares of TortoiseCorp Class A common stock will remain outstanding at the Closing Date. The warrants will become
exercisable 30 days after the completion of the Business Combination and will expire five years after the completion of the Business
Combination or earlier upon redemption or liquidation. On November 30, 2020, the Company issued a notice of redemption to the warrant
holders and on December 31, 2020, it redeemed all outstanding public warrants. See Note 8 “Capital Structure” for more information. In
connection with the Business Combination,
● certain
TortoiseCorp shareholders exercised their right to redeem certain of their outstanding shares
for cash, resulting in the redemption of 3,308 shares of TortoiseCorp common stock for gross
redemption payments of less than $0.1 million.
● a
number of investors purchased from the Company an aggregate of 30,750,000 shares of common
stock (the “PIPE Shares”), for a purchase price of $10.00 per share and an aggregate
purchase price of $307.5 million pursuant to separate subscription agreements entered into
effective June 18, 2020 (the “PIPE”). The PIPE investment closed simultaneously
with the consummation of the Business Combination.
● an
investor purchased 1,750,000 TortoiseCorp units (consisting of one share of common stock
and one half of one warrant, the “Forward Purchase Units”), consisting of 1,750,000
shares of common stock (“Forward Purchase Shares”) and warrants to purchase 875,000
shares of common stock (“Forward Purchase Warrants”) for an aggregate purchase
price of $17.5 million pursuant to a forward purchase agreement entered into effective February
6, 2019, as amended by the First Amendment to Amended and Restated Forward Purchase Agreement,
dated June 18, 2020. The Business Combination is accounted for as
a reverse recapitalization in accordance with U.S. GAAP. Under this method of accounting, TortoiseCorp was treated as the “acquired”
company for financial reporting purposes. See Note 1 “Description of business and basis of presentation” for further details.
Accordingly, for accounting purposes, the Business Combination was treated as the equivalent of Legacy Hyliion issuing stock for the
net assets of TortoiseCorp, accompanied by a recapitalization. The net assets of TortoiseCorp are stated at historical cost, with no
goodwill or intangible assets recorded. Prior to the Business Combination, Legacy Hyliion
and TortoiseCorp filed separate standalone federal, state and local income tax returns. As a result of the Business Combination Legacy
Hyliion will file a consolidated income tax return. Although, for legal purposes, TortoiseCorp acquired Legacy Hyliion, and the transaction
represents a reverse acquisition for federal income tax purposes. TortoiseCorp will be the parent of the consolidated group with Legacy
Hyliion a subsidiary, but in the year of the closing of the Business Combination, Legacy Hyliion will file a full year tax return with
TortoiseCorp joining in the return the day after the Closing Date. The following table reconciles the elements of
the Business Combination to the consolidated statements of cash flows and the consolidated statement of changes in stockholders’
equity (deficit) for the year ended December 31, 2020 (in thousands):
Cash - TortoiseCorp’s trust and cash (net of redemption) $ 236,484
Cash - PIPE 307,500
Cash - forward purchase units 17,500
Less: transaction costs and advisory fees paid (45,030 )
Net Business Combination and PIPE financing $ 516,454 The
number of shares of common stock issued immediately following the consummation of the Business Combination were:
Common stock, outstanding prior to Business Combination 23,300,917
Less: redemption of TortoiseCorp shares (3,308 )
Common stock of TortoiseCorp 23,297,609
TortoiseCorp founder shares 5,825,230
Shares issued in PIPE 30,750,000
Shares issued in connection with forward purchase agreement 1,750,000
Business Combination, PIPE, and forward purchase agreement financing shares 61,622,839
Legacy
Hyliion shares (1) 92,278,990
Total shares of common stock immediately after Business Combination 153,901,829
Hyliion Holdings Corp. exercise of warrants 15,414,592
Total shares of common stock at December 31, 2020 169,316,421
(1) The
number of Legacy Hyliion shares was determined as follows:
Legacy Hyliion Legacy Hyliion
Balance at December 31, 2018 24,453,750 35,634,061
Recapitalization applied to Series A outstanding at December 31, 2018 34,799,813 50,710,369
Exercise of common stock options - 2019 286,874 418,033
Exercise of common stock options - 2020 (pre-Closing) 763,216 1,112,160
Conversion
of convertible notes payable to common stock (2) 2,336,235 4,404,367
92,278,990
(2) The
number of shares issued for the conversion of convertible notes payable to common stock is
calculated by applying the Exchange Ratio to the Legacy Hyliion shares issued at the time
of conversion and adding 1,000,000 shares issued in connection with the Commercial Matters
Agreement. All fractions were rounded down. Lock-Up
Arrangements Certain
former stockholders of Legacy Hyliion and TortoiseCorp have agreed to lock-up restrictions regarding the future transfer shares of common
stock. Such shares may not be transferred or otherwise disposed of for a period of six months through April 1, 2021, subject to certain
exceptions. Transaction
costs: Transaction costs incurred in connection with
the Business Combination totaled approximately $45.0 million which were charged to additional paid-in capital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5. Debt At December 31, 2020 and 2019, the carrying value
of debt was as follows:
December 31,
2020 2019
(in thousands)
Convertible notes payable, net of unamortized
discount at December 31, 2020 and 2019 of $0 and $6,451, respectively $ - $ 16,113
Paycheck Protection Program loan 908 -
Finance lease obligations 49 289
957 16,402
Less current portion 49 6,720
Debt, net of current portion $ 908 $ 9,682 During 2018, the Company issued a convertible
note payable in exchange for cash totaling $5.0 million (the “2018 Note”). The 2018 Note bears interest at 6% per annum and
matures in September 2020 (two years subsequent to its issuance date). The 2018 Note includes the following embedded features: (a) Automatic conversion
upon the next equity financing of at least $5.0 million in proceeds. The conversion price is dependent upon the pre-money valuation of
the Company in connection with the next equity financing, with the conversion price set at a 35% discount on the next equity financing
price if the pre-money valuation is $100.0 million or less, or 35% multiplied by the quotient of $100.0 million divided by the pre-money
valuation if it is greater than $100.0 million. (b) Optional conversion
upon a change in control. In the event of a change in control, the holder can elect to convert the 2018 Note into shares of common stock
at a conversion price equal to (i) the product of the change in control purchase price multiplied by 65%, divided by (ii) the total number
of outstanding shares of capital stock of the Company (on a fully diluted basis). (c) Optional redemption
upon a change in control. In the event of a change in control, the holder can elect to request payment of all outstanding principal (with
no penalty) and unpaid accrued interest. (d) Automatic or optional
redemption upon an event of default. Upon the occurrence of an event of default, the 2018 Note will either automatically become due and
payable or can become due and payable at the holder’s option (based on the nature of the event of default). Upon such acceleration,
all outstanding principal (with no penalty) and unpaid accrued interest will become payable. (e) Additional interest
of 3% (or a total of 9%) upon an event of default. In addition to the above embedded features,
the Company agreed that the holder of the 2018 Note would be the Company’s preferred supplier for certain components or products
that the holder sells. See Note 15 for further details on this related party agreement. The Company assessed the embedded features within
the 2018 Note and determined that the automatic conversion feature upon next equity financing and optional conversion feature upon change
in control (share-settled redemption features) and the additional interest feature met the definition of a derivative and were not clearly
and closely related to the host contract and required separate accounting. At issuance, the Company estimated the fair
value of the automatic and optional conversion features to be approximately $1.8 million. The Company’s fair value measurements
are more fully described in (Note 7). At issuance, the Company concluded the fair value
of the additional interest feature was de minimis. Between February and July 2019, the Company issued
a series of convertible notes payable in exchange for cash totaling $13.6 million (the “Initial 2019 Notes”). The Initial
2019 Notes bear interest at 6% per annum and mature two to five years after their respective issuance dates. The Initial 2019 Notes are
only prepayable with the consent of the holders. One of the Initial 2019 Notes (totaling $1.8 million) is secured by substantially all
of the assets of the Company, subordinate to the first priority, senior secured interest held by a note holder of a convertible note
issued in January 2020. The holder of this note has first priority secured interest in these assets. The Initial 2019 Notes include the following
embedded features: (a) Automatic or optional
(for one of the Initial 2019 Notes) conversion upon the next equity financing of at least $15.0 million in proceeds (the “Next
Equity Financing”). The conversion price is dependent upon the pre-money valuation of the Company in connection with the next equity
financing, with the conversion price set at a 25% discount on the next equity financing price if the pre-money valuation is $100.0 million
or less, or 25% multiplied by the quotient of $100.0 million divided by the pre-money valuation if it is greater than $100.0 million. (b) Optional conversion
(for one of the Initial 2019 Notes) upon a subsequent equity financing if the holder did not elect to convert upon the Next Equity Financing,
at the price that is set by the subsequent equity financing (no discount). (c) Optional conversion
upon a change in control. In the event of a change in control, the holder can elect to convert the Initial 2019 Notes into shares of
common stock at a conversion price equal to (i) the product of the change in control purchase price multiplied by 75%, divided by (ii)
the total number of outstanding shares of capital stock of the Company (on a fully diluted basis). (d) Optional redemption
upon a change in control. In the event of a change in control, the holder can elect to request payment of all outstanding principal (with
no penalty) and unpaid accrued interest. (e) Automatic or optional
redemption upon an event of default. Upon the occurrence of an event of default, the Initial 2019 Notes will either automatically become
due and payable or can become due and payable at the holder’s option (based on the nature of the event of default). Upon such acceleration,
all outstanding principal (with no penalty) and unpaid accrued interest will become payable. (f) Additional interest
of 3% (or a total of 9%) upon an event of default. In addition, the Company has the right to modify
one of the Initial 2019 Notes (totaling $1.8 million) in the event the holder does not convert upon next equity financing to adjust the
interest rate to 4% per annum. The Company assessed the embedded features within
the Initial 2019 Notes and determined that the automatic or optional conversion feature upon next equity financing and the optional conversion
feature upon change in control (share-settled redemption features), the additional interest feature, and the interest rate adjustment
feature met the definition of a derivative and were not clearly and closely related to the host contract and required separate accounting. At issuance, the Company estimated the fair
value of the automatic and optional conversion features to be approximately $6.0 million. The Company’s fair value measurements
are more fully described in (Note 7). At issuance, the Company concluded the fair value
of the additional interest feature and the interest rate adjustment feature was de minimis. In December 2019, the Company issued a convertible
note payable in exchange for cash totaling $3.2 million (the “December 2019 Note”). The December 2019 Note bears interest
at 6% per annum and matures in December 2020 (one year subsequent to its issuance date). The December 2019 Note is only prepayable with
the consent of the holder. The December 2019 Note is secured by substantially all of the assets of the Company, subordinate to the security
interest held by one of the Initial 2019 Note holders. The December 2019 Note includes the following embedded features: (a) Automatic conversion
upon the next equity financing of at least $35.0 million in proceeds. The conversion price will be based on the next equity financing
per share price, with a 50% discount. (b) Optional conversion
upon the next equity financing of at least $15.0 million in proceeds. The conversion price will be based on the next equity financing
per share price, with a 50% discount. (c) Automatic conversion
upon a subsequent equity financing of at least $35.0 million if the holder did not elect to convert upon any previous equity financing,
at the price that is set by the subsequent equity financing (no discount). (d) Optional conversion
upon a change in control. In the event of a change in control, the holder can elect to convert the December 2019 Note into shares of
common stock at a conversion price equal to (i) the product of the change in control purchase price multiplied by 50%, divided by (ii)
the total number of outstanding shares of capital stock of the Company (on a fully diluted basis). (e) Optional redemption
upon a change in control. In the event of a change in control, the holder can elect to request payment of all outstanding principal (with
no penalty) and unpaid accrued interest. (f) Automatic or optional
redemption upon an event of default. Upon the occurrence of an event of default, the December 2019 Note will either automatically become
due and payable or can become due and payable at the holder’s option (based on the nature of the event of default). Upon such acceleration,
all outstanding principal (with no penalty) and unpaid accrued interest will become payable. (g) Additional interest
of 3% (or a total of 9%) upon an event of default. In addition, in the event the holder does not
convert upon an equity financing, the maturity date of the December 2019 Note will automatically extend by one year. In such situation,
the holder also has the right to extend the maturity date for an additional two years beyond the modified maturity date. The Company assessed the embedded features within
the December 2019 Note and determined that the automatic and optional conversion features upon next equity financing (share-settled redemption
features), the additional interest feature and the term extension feature met the definition of a derivative and were not clearly and
closely related to the host contract and required separate accounting. The Company also concluded that the conversion features did not
represent beneficial conversion features. At issuance and at December 31, 2019,
the Company estimated the fair value of the automatic and optional conversion features to be approximately $1.4 million. The Company’s
fair value measurements are more fully described in (Note 7). At issuance, the Company concluded the fair value
of the additional interest and term extension features was de minimis. During January 2020, the Company issued a convertible
note payable in exchange for cash totaling $3.2 million (the “January 2020 Note”). The January 2020 Note bears interest at
6% per annum and matures in January 2025 (five years subsequent to its issuance date). The January 2020 Note is only prepayable with
the consent of the holder. The January 2020 Note is secured by a first priority, senior secured interest in substantially all of the
assets of the Company. The January 2020 Note includes the following embedded features: (a) Optional conversion
upon the next equity financing of at least $15.0 million in proceeds. The conversion price will be based on the next equity financing
per share price, with a 50% discount. (b) Optional conversion
upon a subsequent equity financing of at least $15.0 million if the holder did not elect to convert upon the next equity financing, at
the price that is set by the subsequent equity financing (no discount). (c) Optional conversion
upon a change in control. In the event of a change in control, the holder can elect to convert the January 2020 Note into shares of common
stock at a conversion price equal to (i) the product of the change in control purchase price multiplied by 50%, divided by (ii) the total
number of outstanding shares of capital stock of the Company (on a fully diluted basis). (d) Optional redemption
upon a change in control. In the event of a change in control, the holder can elect to request payment of all outstanding principal (with
no penalty) and unpaid accrued interest. (e) Optional redemption
upon the Company obtaining at least $10.0 million in commercial debt which would result in the January 2020 Note having the same priority
or being treated as subordinate to the commercial debt. In such scenario, the holder can elect to request payment of all outstanding
principal (with no penalty) and unpaid accrued interest. (f) Automatic or optional
redemption upon an event of default. Upon the occurrence of an event of default, the January 2020 Note will either automatically become
due and payable or can become due and payable at the holder’s option (based on the nature of the event of default). Upon such acceleration,
all outstanding principal (with no penalty) and unpaid accrued interest will become payable. (g) Additional interest
of 3% (or a total of 9%) upon an event of default. In addition, in the event the holder does not
convert upon an equity financing or change in control event, the noteholder may extend the maturity date of the January 2020 Note by
five years beyond the original maturity date. In addition, in the event the holder does not
convert upon an equity financing, the interest rate on the January 2020 Note will automatically be adjusted to a rate of 4% per annum. The Company assessed the embedded features within
the January 2020 Note and determined that the automatic and optional conversion features upon next equity financing (share-settled redemption
features), the additional interest feature and the term extension feature met the definition of a derivative and were not clearly and
closely related to the host contract and required separate accounting. The Company also concluded that the conversion features did not
represent beneficial conversion features. At issuance, the Company estimated the fair
value of the automatic and optional conversion features to be approximately $2.7 million. The Company’s fair value measurements
are more fully described in (Note 7). At issuance, the Company has concluded the fair
value of the additional interest and term extension features was de minimis. The terms of the convertible notes payable include
certain restrictive covenants related to the Company’s ability to enter into certain transactions or agreements, pay dividends,
or take other similar corporate actions. During June 2020, the holders of the convertible
notes executed amendments (the “Note Amendments”) to their respective convertible notes clarifying the planned Business Combination
would qualify as a next financing, as defined in the respective convertible notes. The convertible notes would either automatically convert
or convert at the holder’s option (the election of which was evidenced by entering into the Note Amendments) in connection with
such next financing (in this case the Business Combination). The convertible notes would convert into shares of common stock at a conversion
price equal to (i) the valuation of the Company established in connection with such next financing, divided by (ii) the total number
of shares of capital stock of the Company (on a fully diluted and as-converted basis), as established in the original respective convertible
notes. This conversion price would then be discounted based on the negotiated conversion discounts that were established in the
noteholders’ original convertible notes. The amended terms of the Note Amendments were determined to be clarifications of the existing
terms and did not result in substantially different terms. Accordingly, the Note Amendments were accounted for as modifications. In connection with the reverse recapitalization
discussed in Note 4, immediately prior to the closing of the Business Combination, the convertible notes, plus accrued paid-in-kind interest,
totaling $26.8 million were converted into an aggregate of 2,336,235 shares of Legacy Hyliion common stock, which were then exchanged
for an aggregate of 3,404,367 shares of the Company’s common stock on the Closing Date (see Note 4). In addition, the Company issued
1,000,000 shares of Legacy Hyliion common stock to a noteholder of the 2018 Note, Initial 2019 Notes, and January 2020 Note, with a grant
date fair value of $10.00 per share in accordance with the Commercial Matters Agreement (see Note 15). In connection with this conversion of the convertible
notes, the Company recorded a loss on extinguishment of $10.2 million included within other income (expense) on the accompanying consolidated
statements of operations. Term Loan: Payroll Protection Program loan: Finance Leas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Note 6. Investments The amortized cost, unrealized gains and losses,
and fair value of our investments at December 31, 2020 are summarized as follows:
Fair Value Measurements as of
Amortized Cost Gross Unrealized Gains Gross Unrealized Losses Fair Value
(in thousands)
Held-to-maturity investments
Treasury securities $ 149,996 $ - $ (1 ) $ 149,995
Commercial paper 37,963 - (15 ) 37,948
Corporate bonds and notes 49,892 - (63 ) 49,829
Total held-to-maturity investments $ 237,851 $ - $ (79 ) $ 237,772
December 31, 2020
Amortized Cost Fair Value
(in thousands)
Due in one year or less $ 201,881 $ 201,864
Due after one year through five years 35,970 35,908
Total held-to-maturity securities $ 237,851 $ 237,772 The Company did not have any investments at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7. Fair Value Measurements –
As Restated The convertible notes payable derivative liabilities
are considered a Level III measurement due to the utilization of significant unobservable inputs in the valuation. The Company utilized
a scenario-based with and without valuation model to estimate the fair value of the embedded derivative features requiring bifurcation
associated with the convertible notes payable at issuance, as of the December 31, 2019 reporting date, and upon the settlement of the
convertible notes payable derivative liabilities in connection with the extinguishment accounting applied to the convertible notes payable
(see Note 5). This valuation model is designed to utilize the Company’s best estimates of the timing and likelihood of the settlement
events that are related to the embedded derivative features in order to estimate the fair value of the respective convertible notes with
these embedded derivative features. The fair value of the convertible notes with
the derivative features is compared to the fair value of a plain vanilla note (excluding the derivative features), which is calculated
based on the present value of the future cash flows. The difference between the two values represents the fair value of the bifurcated
derivative features as of each respective valuation date. The key inputs to the valuation models that were
utilized to estimate the fair value of the convertible debt derivative liabilities include:
Input October 1, 2020 Issuance of January 2020 Note Issuance of December 2019 Note and December 31,
2019 Issuances of Initial 2019 Notes Issuances of Initial 2019 Notes Issuances of Initial 2019 Notes
Probability-weighted conversion discount 2.5 - 50.0% 50.0% 23.9 - 50.0% 24.1% 24.4% 24.4%
Remaining term (years) 0.0 - 4.3 5.0 0.7 - 4.5 5.0 2.0 2.0
Equity volatility NA NA 63.0 - 71.0% 74.0% 78.0% 75.0%
Risk rate 1 19.6 - 57.7% 50.0% 27.2 - 50.0% 29.0% 26.6% 34.2%
Probability of next financing event 1 100.0% 70.0% 70.0% 50.0% 50.0% 50.0%
Timing of next financing event 1 10/1/2020 9/30/2020 9/30/2020 3/31/2020 3/31/2020 9/30/2019
Probability of default event 1 0.0% 30.0% 25.0 - 30.0% 50.0% 50.0% 50.0%
Timing of default event 1 NA 9/30/2020 9/30/2020 3/31/2020 3/31/2020 9/30/2019
Probability of sale event 1 0.0% 0.0% 0.0 - 5.0% 0.0% 0.0% 0.0%
Timing of sale event 1 NA NA 9/30/2020 NA NA NA
Negotiation discount 1 2 0.0 - 0.1% 24.2% 21.7% 0.0% 0.0% 0.0%
1 Represents
a Level III unobservable input
2 Based on the terms
and provisions of the December 2019 and January 2020 Notes, the valuation model incorporated
this additional assumption The key inputs to the valuation models are defined
as follows:
● The
probability-weighted conversion discount is based on the contractual terms of the convertible
note agreement and the expectation of the pre-money valuation of the Company as of the estimated
date that the next equity financing event occurs.
● The
remaining term was determined based on the remaining time period to maturity of the related
convertible note with embedded features subject to valuation (as of the respective valuation
date).
● The
Company’s equity volatility estimate was based on the re-levered historical equity
volatility of a selection of the Company’s comparable guideline public companies, based
on the remaining term of the respective convertible notes.
● The
risk rate was the discount rate utilized in the valuation and was determined based on reference
to market yields for debt instruments with similar credit ratings and terms.
● The
probabilities and timing of the next financing event and default event are based on management’s
best estimate of the future settlement of the respective convertible notes.
● The
negotiation discount utilized was calculated in order to further discount the specified instruments
in order to agree to the principal value of the convertible notes at issuance. The utilization
of the negotiation discount reflects the fact that there was a significant need for new investment
and limited availability of market participants who have interest in making investments in
such companies. The presence of the additional discount reflects the higher rate of return
that these investors would seek in making such investments. The convertible notes payable derivative liabilities
were settled upon the conversion of the related convertible notes during the year ended December 31, 2020 (see Note 5). The following
table shows the fair value measurements of the Company’s assets and liabilities that are measured at fair value on a recurring
basis at December 31, 2020 and 2019:
Fair Value Measurements as of December
31, 2020
Level I Level II Level III Total
Assets (in thousands)
Cash and cash equivalents $ 389,705 $ - $ - $ 389,705
Held-to-maturity investments:
Treasury securities - 149,995 - 149,995
Commercial paper - 37,948 - 37,948
Corporate bonds and notes - 49,829 - 49,829
Total Assets $ 389,705 $ 237,772 $ - $ 627,477
Fair Value Measurements as of December
31, 2019
Level I Level II Level III Total
Liabilities (in thousands)
Convertible notes payable derivative liabilities $ - $ - $ 8,351 $ 8,351
Total Liabilities $ - $ - $ 8,351 $ 8,351 The following is a rollforward of the Company’s
Level III instruments (in thousands):
Balance, December 31, 2018 $ 2,068
Issuance of convertible notes payable derivative liabilities 7,428
Fair value adjustments (1,145 )
Balance, December 31, 2019 8,351
Issuance of convertible note payable derivative liability 2,656
Fair value adjustments 1,358
Settlement of convertible notes payable derivative liabilities (12,365 )
Balance, December 31, 202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ructure</t>
        </is>
      </c>
      <c r="B1" s="2" t="inlineStr">
        <is>
          <t>12 Months Ended</t>
        </is>
      </c>
    </row>
    <row r="2">
      <c r="B2" s="2" t="inlineStr">
        <is>
          <t>Dec. 31, 2020</t>
        </is>
      </c>
    </row>
    <row r="3">
      <c r="A3" s="3" t="inlineStr">
        <is>
          <t>Partners' Capital Notes [Abstract]</t>
        </is>
      </c>
    </row>
    <row r="4">
      <c r="A4" s="4" t="inlineStr">
        <is>
          <t>Capital Structure</t>
        </is>
      </c>
      <c r="B4" s="4" t="inlineStr">
        <is>
          <t>Note 8. Capital Structure As discussed in Note 1 and Note 4, on October
1, 2020, the Company consummated the Business Combination, which has been accounted for as a reverse recapitalization. Pursuant to the
Certificate of Incorporation as amended on October 1, 2020 and as a result of the reverse recapitalization, the Company has retrospectively
adjusted the Legacy Hyliion preferred shares and Legacy Hyliion common shares issued and outstanding prior to October 1, 2020 to give
effect to the Exchange Ratio used to determine the number of shares of common stock of the combined entity into which they were converted. Preferred Stock: Common Stock: The following shares of common stock are reserved
for future issuance:
Stock options issued and outstanding 6,982,497
Authorized for future grant under 2020 Equity Incentive Plan 12,937,713
19,920,210 Warrants: Public Warrants: Private Placement Warrants:
Forward Purchase Warrants:
Because the Company’s Warrants
contain provisions whereby the settlement amount varies depending upon the characteristics of the warrant holder, all warrants were determined
to have liability classification at issuance, and as such, were recorded at fair value as a warrant liability in the Company’s
consolidated balance sheet at the date of the merger. On November 30, 2020, the Company issued a notice
of redemption of all its outstanding Public Warrants and Forward Purchase Warrants which was completed in December 2020. However, the
Private Warrants held by the initial holders thereof or permitted transferees of the initial holders were not subject to this redemption.
As of December 31, 2020, all outstanding Public Warrants and Forward Purchase Warrants were either exercised or redeemed by the holder.
As of December 31, 2020, the Company’s transfer agent received gross proceeds of $140.8 million corresponding to the exercise of
15,786,127 warrants. However, due to the timing of the receipt of the warrant exercise and the cash, the Company’s transfer agent
issued 15,414,592 shares of common stock as of December 31, 2020. The remaining 371,535 shares of common stock were issued in January
2021. Additionally, as of December 31, 2020, the Company’s transfer agent had not yet remitted $12.0 million of the gross proceeds
associated with the shares of issued common stock to the Company and is included within prepaid expenses and other current assets on
the accompanying consolidated balance sheets as of December 31, 2020. There were 281,065 warrants not exercised by the end of the redemption
period that were redeemed for a price of $0.01 per warrant, and subsequently cancelled by the Company. The Company made the redemption
payment on these cancelled warrants in January 2021. Certain holders of the warrants elected a cashless exercise, resulting in the forfeiture
of 3,118,445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9. Share-based Compensation 2016 Equity Incentive Plan For periods prior to the reverse recapitalization
(See Note 4), the Hyliion Inc. 2016 Equity Incentive Plan (the “2016 Plan”), as amended in August 2017 and approved by the
board of directors (the “Board”), permitted the granting of various awards including stock options (including both nonqualified
options and incentive options), stock appreciation rights (“SARs”), stock awards, phantom stock units, performance awards,
and other share-based awards to employees, outside directors and consultants and advisors of the Company. Only stock options have been
awarded to employees, consultants and advisors under the 2016 Plan. Legacy Options converted into an option to purchase
a number of shares of common stock equal to the product of the number of shares of Legacy Hyliion common stock and the Exchange Ratio
at an exercise price per share equal to the exercise price of the Legacy Option divided by the Exchange Ratio. Each exchanged option
is governed by the same terms and conditions applicable to the Legacy Option prior to the Business Combination. No further grants can
be made under the 2016 Plan. The option exercise price for all grantees equals
the stock’s estimated fair value on the date of the grant, after giving effect to the Exchange Ratio. The Board determined the
fair value of common stock at the time of grant by considering a number of objective and subjective factors, including independent third-party
valuations of the Company’s common stock, operating and financial performance, the lack of liquidity of capital stock, and general
and industry-specific economic outlook, amongst other factors. The Company believes the fair value of the stock options granted to nonemployees
is more readily determinable than the fair value of the services received. The fair value of each option is estimated on
the date of the grant using the Black-Scholes option-pricing model in order to measure the compensation cost associated with the award.
This model incorporates certain assumptions for inputs including an expected volatility in the market value of the underlying common
stock, expected term, a risk-free interest rate, and the expected dividend yield of the underlying common stock. The following assumptions were used for options
issued in the following periods:
Years Ended December 31,
2020 2019
Expected volatility 70.0% 70.0%
Expected term (in years) 6.1 6.1 - 10
Risk-free interest rate 1.7% 1.4 - 3.0%
Expected dividend yield 0.0% 0.0%
● Expected
volatility:
● Expected
term:
● Risk-free
interest rate:
● Expected
dividend yield: Employee and nonemployee stock options generally
vest over four years, with a maximum term of ten years from the date of grant. These awards become available to the recipient upon the
satisfaction of a vesting condition based on a period of service, which may be accelerated at the discretion of the Board. Share-based
compensation expense is recognized on a straight-line basis over the applicable vesting period. A summary of the status of the 2016 Plan at December
31, 2020 and 2019, and changes during the same periods is presented below:
Options Shares Weighted Average Exercise Price Weighted Average Remaining Contractual
Term
Outstanding at December 31, 2018 5,508,031 $ 0.11 8.7
Granted 3,213,131 0.16
Exercised (418,033 ) 0.14
Cancelled or forfeited (1,715,847 ) 0.13
Outstanding at December 31, 2019 6,587,282 0.13 8.2
Granted 2,797,828 0.23
Exercised (1,112,960 ) 0.11
Cancelled or forfeited (1,289,653 ) 0.19
Outstanding at December 31, 2020 6,982,497 $ 0.16 7.8
Exercisable at December 31, 2019 2,482,987 $ 0.10 7.2
Exercisable at December 31, 2020 3,851,486 $ 0.13 7.1 As of December 31, 2020, the options outstanding
and exercisable have an intrinsic value of $113.8 million and $62.8 million, respectively. There were no options with an exercise price
greater than the market price on December 31, 2020 to exclude from the intrinsic value computation. The intrinsic value of options exercised
during the years ended December 31, 2020 and 2019 was $18.4 million and less than $0.1 million, respectively. Share-based compensation expense for the years
ended December 31, 2020 and 2019 was $0.3 million and $0.1 million, respectively. As of December 31, 2020, there was $0.4 million of
unrecognized compensation cost related to share-based payments, which is expected to be recognized over the remaining vesting periods,
with a weighted-average period of 2.6 years. 2020 Equity Incentive Plan On October 1, 2020, the Company’s shareholders
approved a new long-term incentive award plan (the “2020 Plan”) in connection with the Business Combination. The 2020 Plan
is administered by the Board and the compensation committee. The selection of participants, allotment of shares, determination of price
and other conditions are approved by the Board and the compensation committee at its sole discretion in order to attract and retain personnel
instrumental to the success of the Company. Under the 2020 Plan, the Company may grant an aggregate of 12,937,713 shares of common stock
in the form of nonstatutory stock options, incentive stock options, SARs, restricted stock awards, performance awards, and other awards.
No grants have been authorized to date by the Company’s Board and the compensation committee under the 2020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0. Leases The Company has operating and finance leases
for its corporate office, temporary office, vehicles and equipment. In addition, the Company enters into arrangements whereby portions
of the leased premises are subleased to third parties and are classified as operating leases. The following table provides a summary
of the components of lease income, costs and rent, which are included within research and development and selling, general and administrative
on the accompanying consolidated statements of operations:
Years Ended December 31,
2020 2019
(in thousands)
Operating lease costs:
Operating lease cost $ 1,389 $ 1,908
Short-term lease cost 42 4
Variable lease cost (14 ) (140 )
Sublessor income (326 ) (421 )
Total operating lease costs $ 1,091 $ 1,351
Finance lease costs:
Amortization of right-of-use assets $ 112 $ 112
Interest on lease liabilities 21 50
Total finance lease costs $ 133 $ 162 Finance lease ROU assets were $0.3 million and
$0.7 million as of December 31, 2020 and 2019 and accumulated amortization was $0.1 million and $0.2 million as of December 31, 2020
and 2019, respectively. The following table provides the weighted-average
lease terms and discount rates used for the Company’s operating and finance leases:
December 31,
Weighted-average remaining lease term (in years):
Operating leases 5.0
Finance leases 0.3
Weighted-average discount rate:
Operating leases 9.9 %
Finance leases 14.2 % The following table provides a summary of lease
liability maturities for the next five years and thereafter:
Operating Finance
Leases Leases
(in thousands)
2021 $ 1,269 $ 49
2022 1,441 -
2023 1,484 -
2024 1,529 -
2025 1,575 -
Thereafter 133 -
Total lease payments 7,431 49
Less: Imputed interest (1,621 ) -
Total lease obligations $ 5,810 $ 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11. Property and Equipment, net Property and equipment, net consisted of the
following at December 31, 2020 and 2019:
December 31,
2020 2019
(in thousands)
Production machinery and equipment $ 1,751 $ 1,751
Vehicles 712 727
Leasehold improvements 749 670
Demo fleet systems 263 263
Office furniture and fixtures 64 28
Computers and related equipment 195 24
3,734 3,463
Less accumulated depreciation (2,563 ) (1,828 )
Property and equipment, net $ 1,171 $ 1,635 Depreciation expense for the years ended December
31, 2020 and 2019 totaled approximately $0.8 million and $0.9 million, respectively. For the year ended December 31, 2020, less than
$0.1 million and $0.7 million is included within selling, general and administrative expenses and research and development expenses on
the accompanying consolidated statements of operations, respectively. For the year ended December 31, 2019, $0.1 million and $0.8 million
is included within selling, general and administrative expenses and research and development expenses on the accompanying consolidated
statements of opera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12. Intangible assets, net The gross carrying amount and accumulated amortization
of separately identifiable intangible assets at December 31, 2020 and 2019 are as follows:
December 31, 2020
Intangible Asset Useful Life Weighted Average Remaining Life Gross Carrying Value Accumulated Amortization Net
(in thousands)
Developed technology 6 years 3.4 years $ 578 $ (247 ) $ 331
Non-compete 3 years 0.4 years 5 (4 ) 1
$ 583 $ (251 ) $ 332
December 31, 2019
Intangible Asset Gross Carrying Value Accumulated Amortization Net
(in thousands)
Developed technology $ 578 $ (151 ) $ 427
Non-compete 5 (3 ) 2
$ 583 $ (154 ) $ 429 Total amortization expense was $0.1 million for
each of the years ended December 31, 2020 and 2019 and is included within selling, general and administrative expenses on the accompanying
consolidated statements of operations. Total future amortization expense for the finite-lived
intangible assets is estimated as follows (in thousands):
2021 $ 97
2022 97
2023 97
2024 41
$ 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and Other Liabilities [Abstract]</t>
        </is>
      </c>
    </row>
    <row r="4">
      <c r="A4" s="4" t="inlineStr">
        <is>
          <t>Accrued Expenses and Other Current Liabilities</t>
        </is>
      </c>
      <c r="B4" s="4" t="inlineStr">
        <is>
          <t>Note 13. Accrued Expenses and Other Current
Liabilities – As Restated Accrued expenses and other current liabilities
consisted of the following at December 31, 2020 and 2019:
December 31,
2020 as restated 2019
(in thousands)
Accrued professional services $ 1,032 $ 120
Accrued compensation and related benefits 615 -
Refundable grant 175 175
Accrued liability for warrants exercised but not settled 4,282 -
Other accrued liabilities 160 205
$ 6,264 $ 500 The accrued liability totaling $4.3 million
for warrants exercised but not settled represents all warrants that were exercised as of December 31, 2020 under broker protects resulting
in cash collection and share issuance being delayed until January 4,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89705</v>
      </c>
      <c r="C3" s="6" t="n">
        <v>6285</v>
      </c>
    </row>
    <row r="4">
      <c r="A4" s="4" t="inlineStr">
        <is>
          <t>Accounts receivable</t>
        </is>
      </c>
      <c r="B4" s="5" t="n">
        <v>92</v>
      </c>
      <c r="C4" s="5" t="n">
        <v>145</v>
      </c>
    </row>
    <row r="5">
      <c r="A5" s="4" t="inlineStr">
        <is>
          <t>Prepaid expenses and other current assets</t>
        </is>
      </c>
      <c r="B5" s="5" t="n">
        <v>20690</v>
      </c>
      <c r="C5" s="5" t="n">
        <v>414</v>
      </c>
    </row>
    <row r="6">
      <c r="A6" s="4" t="inlineStr">
        <is>
          <t>Short-term investments</t>
        </is>
      </c>
      <c r="B6" s="5" t="n">
        <v>201881</v>
      </c>
      <c r="C6" s="4" t="inlineStr">
        <is>
          <t xml:space="preserve"> </t>
        </is>
      </c>
    </row>
    <row r="7">
      <c r="A7" s="4" t="inlineStr">
        <is>
          <t>Total current assets</t>
        </is>
      </c>
      <c r="B7" s="5" t="n">
        <v>612368</v>
      </c>
      <c r="C7" s="5" t="n">
        <v>6844</v>
      </c>
    </row>
    <row r="8">
      <c r="A8" s="4" t="inlineStr">
        <is>
          <t>Property and equipment, net</t>
        </is>
      </c>
      <c r="B8" s="5" t="n">
        <v>1171</v>
      </c>
      <c r="C8" s="5" t="n">
        <v>1635</v>
      </c>
    </row>
    <row r="9">
      <c r="A9" s="4" t="inlineStr">
        <is>
          <t>Operating lease right-of-use assets</t>
        </is>
      </c>
      <c r="B9" s="5" t="n">
        <v>5055</v>
      </c>
      <c r="C9" s="5" t="n">
        <v>4976</v>
      </c>
    </row>
    <row r="10">
      <c r="A10" s="4" t="inlineStr">
        <is>
          <t>Intangible assets, net</t>
        </is>
      </c>
      <c r="B10" s="5" t="n">
        <v>332</v>
      </c>
      <c r="C10" s="5" t="n">
        <v>429</v>
      </c>
    </row>
    <row r="11">
      <c r="A11" s="4" t="inlineStr">
        <is>
          <t>Other assets</t>
        </is>
      </c>
      <c r="B11" s="5" t="n">
        <v>193</v>
      </c>
      <c r="C11" s="5" t="n">
        <v>212</v>
      </c>
    </row>
    <row r="12">
      <c r="A12" s="4" t="inlineStr">
        <is>
          <t>Long-term investments</t>
        </is>
      </c>
      <c r="B12" s="5" t="n">
        <v>35970</v>
      </c>
      <c r="C12" s="4" t="inlineStr">
        <is>
          <t xml:space="preserve"> </t>
        </is>
      </c>
    </row>
    <row r="13">
      <c r="A13" s="4" t="inlineStr">
        <is>
          <t>Total assets</t>
        </is>
      </c>
      <c r="B13" s="5" t="n">
        <v>655089</v>
      </c>
      <c r="C13" s="5" t="n">
        <v>14096</v>
      </c>
    </row>
    <row r="14">
      <c r="A14" s="3" t="inlineStr">
        <is>
          <t>Current liabilities:</t>
        </is>
      </c>
    </row>
    <row r="15">
      <c r="A15" s="4" t="inlineStr">
        <is>
          <t>Accounts payable</t>
        </is>
      </c>
      <c r="B15" s="5" t="n">
        <v>1890</v>
      </c>
      <c r="C15" s="5" t="n">
        <v>1156</v>
      </c>
    </row>
    <row r="16">
      <c r="A16" s="4" t="inlineStr">
        <is>
          <t>Convertible notes payable derivative liabilities</t>
        </is>
      </c>
      <c r="B16" s="4" t="inlineStr">
        <is>
          <t xml:space="preserve"> </t>
        </is>
      </c>
      <c r="C16" s="5" t="n">
        <v>3029</v>
      </c>
    </row>
    <row r="17">
      <c r="A17" s="4" t="inlineStr">
        <is>
          <t>Current portion of operating lease liabilities</t>
        </is>
      </c>
      <c r="B17" s="5" t="n">
        <v>734</v>
      </c>
      <c r="C17" s="5" t="n">
        <v>953</v>
      </c>
    </row>
    <row r="18">
      <c r="A18" s="4" t="inlineStr">
        <is>
          <t>Current portion of debt</t>
        </is>
      </c>
      <c r="B18" s="5" t="n">
        <v>49</v>
      </c>
      <c r="C18" s="5" t="n">
        <v>6720</v>
      </c>
    </row>
    <row r="19">
      <c r="A19" s="4" t="inlineStr">
        <is>
          <t>Accrued expenses and other current liabilities</t>
        </is>
      </c>
      <c r="B19" s="5" t="n">
        <v>6264</v>
      </c>
      <c r="C19" s="5" t="n">
        <v>500</v>
      </c>
    </row>
    <row r="20">
      <c r="A20" s="4" t="inlineStr">
        <is>
          <t>Total current liabilities</t>
        </is>
      </c>
      <c r="B20" s="5" t="n">
        <v>8937</v>
      </c>
      <c r="C20" s="5" t="n">
        <v>12358</v>
      </c>
    </row>
    <row r="21">
      <c r="A21" s="4" t="inlineStr">
        <is>
          <t>Operating lease liabilities, net of current portion</t>
        </is>
      </c>
      <c r="B21" s="5" t="n">
        <v>5076</v>
      </c>
      <c r="C21" s="5" t="n">
        <v>4803</v>
      </c>
    </row>
    <row r="22">
      <c r="A22" s="4" t="inlineStr">
        <is>
          <t>Convertible notes payable derivative liabilities, net of current portion</t>
        </is>
      </c>
      <c r="B22" s="4" t="inlineStr">
        <is>
          <t xml:space="preserve"> </t>
        </is>
      </c>
      <c r="C22" s="5" t="n">
        <v>5322</v>
      </c>
    </row>
    <row r="23">
      <c r="A23" s="4" t="inlineStr">
        <is>
          <t>Debt, net of current portion</t>
        </is>
      </c>
      <c r="B23" s="5" t="n">
        <v>908</v>
      </c>
      <c r="C23" s="5" t="n">
        <v>9682</v>
      </c>
    </row>
    <row r="24">
      <c r="A24" s="4" t="inlineStr">
        <is>
          <t>Total liabilities</t>
        </is>
      </c>
      <c r="B24" s="5" t="n">
        <v>14921</v>
      </c>
      <c r="C24" s="5" t="n">
        <v>32165</v>
      </c>
    </row>
    <row r="25">
      <c r="A25" s="4" t="inlineStr">
        <is>
          <t>Commitments and contingencies (Note 15)</t>
        </is>
      </c>
      <c r="B25" s="4" t="inlineStr">
        <is>
          <t xml:space="preserve"> </t>
        </is>
      </c>
      <c r="C25" s="4" t="inlineStr">
        <is>
          <t xml:space="preserve"> </t>
        </is>
      </c>
    </row>
    <row r="26">
      <c r="A26" s="3" t="inlineStr">
        <is>
          <t>Stockholders’ equity (deficit)</t>
        </is>
      </c>
    </row>
    <row r="27">
      <c r="A27" s="4" t="inlineStr">
        <is>
          <t>Common stock, $0.0001 par value; 250,000,000 shares authorized; 169,316,421 and 86,762,463 shares issued and outstanding at December 31, 2020 and 2019, respectively</t>
        </is>
      </c>
      <c r="B27" s="5" t="n">
        <v>19</v>
      </c>
      <c r="C27" s="5" t="n">
        <v>9</v>
      </c>
    </row>
    <row r="28">
      <c r="A28" s="4" t="inlineStr">
        <is>
          <t>Additional paid-in capital</t>
        </is>
      </c>
      <c r="B28" s="5" t="n">
        <v>364998</v>
      </c>
      <c r="C28" s="5" t="n">
        <v>30888</v>
      </c>
    </row>
    <row r="29">
      <c r="A29" s="4" t="inlineStr">
        <is>
          <t>Accumulated earnings (deficit)</t>
        </is>
      </c>
      <c r="B29" s="5" t="n">
        <v>275151</v>
      </c>
      <c r="C29" s="5" t="n">
        <v>-48966</v>
      </c>
    </row>
    <row r="30">
      <c r="A30" s="4" t="inlineStr">
        <is>
          <t>Total stockholders’ equity (deficit)</t>
        </is>
      </c>
      <c r="B30" s="5" t="n">
        <v>640168</v>
      </c>
      <c r="C30" s="5" t="n">
        <v>-18069</v>
      </c>
    </row>
    <row r="31">
      <c r="A31" s="4" t="inlineStr">
        <is>
          <t>Total liabilities and stockholders’ equity (deficit)</t>
        </is>
      </c>
      <c r="B31" s="6" t="n">
        <v>655089</v>
      </c>
      <c r="C31" s="6" t="n">
        <v>14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Income Taxes – As Restated The income tax provision consists of the following:
Years Ended December 31,
2020 2019
(in thousands)
Current tax expense (benefit):
Federal $ - $ -
State - -
Total current tax expense $ - $ -
Deferred tax expense (benefit):
Federal $ (8,952 ) $ (2,788 )
State (291 ) -
Valuation allowance 9,243 2,788
Total deferred tax expense (benefit) $ - $ - The components of deferred taxes as of December
31, 2020 and 2019 are as follows:
Years Ended December 31,
2020 2019
(in thousands)
Deferred tax assets:
Federal net operating loss carryforwards $ 17,265 $ 9,083
State net operating loss carryforwards 984 825
Operating lease obligation 1,009 1,209
R&amp;D tax credit 481 -
Other 224 -
Property and equipment, net 29 -
Total deferred tax assets 19,992 11,117
Deferred tax liabilities:
Operating lease right of use asset, net 854 1,045
Intangible assets, net 70 90
Property and equipment, net - 18
Other - 139
Total deferred tax liabilities 924 1,292
Total net deferred tax assets (liabilities) 19,068 9,825
Less valuation allowance (19,068 ) (9,825 )
Net deferred tax assets (liabilities) $ - $ - The
reconciliation of taxes at the federal statutory rate to the Company’s provision for income taxes for the years ended December
31, 2020, and 2019 was as follows:
Years
Ended December 31,
2020
as restated 2019
(in
thousands)
Provision at
statutory rate of 21% $ 68,069 $ (2,964 )
Non-deductible convertible
debt interest expense 227 152
Non-deductible gain related
to warrant conversions (76,293 )
State tax expense (158 )
Stock options 54 15
Transaction costs (2,947 ) -
Shares
issued in connection with Commercial Matters Agreement (see Notes 4, 5, and 15) 2,100 -
Other (102 ) 9
R&amp;D tax credit (193 ) -
Change
in valuation allowance 9,243 2,788
$ - $ - The net change in the total valuation allowance
for the year ended December 31, 2020, was an increase of $9.2 million, (compared to an increase of $2.8 million in 2019).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at December 31, 2020. The Company has federal net operating loss carryforwards
of approximately $82.2 million and $43.3 million at December 31, 2020 and 2019, respectively. $10.5 million of this amount will begin
to expire in 2036. The remaining $71.7 million has an indefinite carryforward period. The Company also has state net operating loss carryforwards
of approximately $12.5 million and $10.5 million at December 31, 2020 and 2019. They will expire beginning in 2036. The Company also
has R&amp;D credits of $0.3 million that begin to expire in 2037. The Company’s ability to utilize a portion of its net operating
loss carryforwards and credits to offset future taxable income, and tax, respectively, is subject to certain limitations under section
382 of the Internal Revenue Code upon changes in equity ownership of the Company. Due to such limitation, $2.0 million of the Company’s
net operating loss and less than $0.1 million of the Company’s R&amp;D credits will expire unused, regardless of taxable income
in future years. The Company files a United States federal income
tax return, as well as income tax returns in various states. The tax returns for years 2016 and thereafter remain open for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Commitments and Contingencies Economic Incentive Agreement Should the Company fail to meet and maintain
any performance requirements, all amounts received from the EDC are subject to refund. During 2018, the Company achieved the first performance
requirement and received a payment of $0.2 million. During 2019, the Company continued maintaining the employment level of the first
performance requirement but failed to meet the second performance requirement. As a result, the Company did not receive any additional
grant funding in 2019, the agreement is subject to termination by the EDC and all amounts received are subject to refund. As the terms of the EDC grant agreement require
the Company to meet and maintain all of the performance requirements throughout the term of the agreement, the Company has not substantially
met all the conditions for the grant funding received. Accordingly, the grant funding of $0.2 million received in 2018 is recorded as
part of accrued expenses and other current liabilities as of December 31, 2020 and 2019 and will continue to be reflected as a currently
liability until all related performance requirements have been met through the end of the agreement on December 31, 2024. Under the agreement, the EDC has the right to
file a security interest to all assets of the Company. This security interest is subordinate to the holders of the convertible notes
payable with security interests. Preferred Sourcing Arrangement and Commercial
Matters Agreement: Under
the PSA, the Company is allowed to purchase competing products upon the request of any customer. In June 2020 and in conjunction with the Business
Combination, the Company entered into a Commercial Matters Agreement with the PSA Partner pursuant to which, among other things, contingent
and effective upon the execution of the Business Combination, the Company issued to the PSA Partner $10.0 million worth of Legacy Hyliion’s
Common Stock, immediately prior to the effective time of the merger in consideration for the Note Amendments and for any future services
to be provided pursuant to the terms of a services agreement to provide engineering or operational services to the Company that was entered
into in June 2020. The terms of the services agreement are yet to, and may ultimately not, be negotiated and the PSA Partner is under
no obligation to enter into such services agreement. As a result, immediately prior to the consummation
of the Business Combination discussed in Note 4, the Company issued 1,000,000 shares of Legacy Hyliion common stock with a fair value
of $10.00 per share in exchange for future services to the Company.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ote 16. Net Income (Loss) Per Share –
As Restated As a result of the reverse recapitalization
(see Note 4), the Company has retroactively adjusted the weighted average shares outstanding prior to October 1, 2020 to give effect
to the Exchange Ratio used to determine the number of shares of common stock into which they were converted. The following table sets forth the computation
of basic and diluted net income (loss) per share of common stock for the years ended December 31, 2020, and 2019:
Years Ended December 31,
2020 as restated 2019
(in thousands, except share and per share data)
Numerator:
Net income (loss) attributable to common stockholders $ 324,117 $ (14,113 )
Denominator:
Weighted average shares outstanding, basic 104,324,059 86,643,714
Weighted average shares outstanding, diluted 110,696,489 86,643,714
Net income (loss) per share, basic $ 3.11 $ (0.16 )
Net income (loss) per share, diluted $ 2.93 $ (0.16 ) The Company included the following weighted
average potential common shares in the computation of diluted net income per share for the years ended December 31, 2020, but not for
the years ended December 31, 2019 because including them would have had an anti-dilutive effect:
Years Ended December 31,
2020 as restated 2019
Stock options, including incentive stock options and non-qualified 6,326,479 3,772,368
Common shares issuable from the exercise of warrants 45,955 -
Total 6,372,434 3,772,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Note 17. Supplemental Cash Flow Information The following table provides supplemental cash flow
information for the years ended December 31, 2020 and 2019:
Years Ended December 31,
2020 2019
(in thousands)
Cash paid for interest $ (144 ) $ (53 )
Cash paid for taxes $ - $ -
Cash paid for amounts included in the measurement of lease liabilities:
Operating cash flows from operating leases $ (1,446 ) $ (1,255 )
Operating cash flows from finance leases $ (29 ) $ (50 )
Right-of-use assets obtained in exchange for lease obligations $ 1,007 $ 21 The following table provides supplemental disclosures
of noncash financing activities for the year ended December 31, 2020 and 2019:
Years Ended December 31,
2020 2019
(in thousands)
Warrants exercised where
proceeds are included within prepaid expenses and other current assets $ 11,978 $ -
Settlement of convertible notes payable and convertible note payable derivative
liabilities $ 44,039 $ -
Redemption of unexercised warrants included within prepaid expenses and other current
assets $ (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Note 18. Retirement Plan The Company has adopted a 401(k) plan to provide
all eligible employees a means to accumulate retirement savings on a tax-advantaged basis. The 401(k) plan requires participants to be
at least 20 years old. Plan participants may make before tax elective contributions up to the maximum percentage of compensation and
dollar amount allowed under the Internal Revenue Code and are always 100% vested in their elective contributions. The Company makes discretionary
employer contributions at its election. Plan participants must be employed on the last day of the year to be eligible for the employer
match. Participants may defer specified portions of their compensation. The Company did not provide a match of the employee’s contribution
for the years ended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Emerging Growth Company</t>
        </is>
      </c>
      <c r="B4" s="4" t="inlineStr">
        <is>
          <t>Emerging
Growth Company</t>
        </is>
      </c>
    </row>
    <row r="5">
      <c r="A5" s="4" t="inlineStr">
        <is>
          <t>Use of estimates and uncertainty of the coronavirus pandemic</t>
        </is>
      </c>
      <c r="B5" s="4" t="inlineStr">
        <is>
          <t>Use
of estimates and uncertainty of the coronavirus pandemic On January 30, 2020, the World Health Organization
declared the coronavirus outbreak a “Public Health Emergency of International Concern” and on March 11, 2020, declared
the coronavirus outbreak a pandemic. In mid-March 2020, U.S. State Governors, local officials and leaders outside of the U.S. began ordering
various “shelter-in-place” orders, which have had various impacts on the U.S. and global economies. This has required greater
use of estimates and assumptions in the preparation of the unaudited consolidated financial statements. As
the coronavirus pandemic continues to evolve, the Company believes the extent of the impact to its businesse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Although the Company has made its best estimates based upon current information, actual results could materially differ
from the estimates and assumptions developed by management. If so, the Company may be subject to future impairment charges as well as
changes to recorded reserves and valuations.</t>
        </is>
      </c>
    </row>
    <row r="6">
      <c r="A6" s="4" t="inlineStr">
        <is>
          <t>Segment information</t>
        </is>
      </c>
      <c r="B6" s="4" t="inlineStr">
        <is>
          <t>Segment
information: Segment Reporting</t>
        </is>
      </c>
    </row>
    <row r="7">
      <c r="A7" s="4" t="inlineStr">
        <is>
          <t>Concentration of supplier risk</t>
        </is>
      </c>
      <c r="B7" s="4" t="inlineStr">
        <is>
          <t xml:space="preserve">Concentration
of supplier risk: </t>
        </is>
      </c>
    </row>
    <row r="8">
      <c r="A8" s="4" t="inlineStr">
        <is>
          <t>Cash and cash equivalents</t>
        </is>
      </c>
      <c r="B8" s="4" t="inlineStr">
        <is>
          <t>Cash and cash equivalents: The
Company maintains cash in excess of federally insured limits at financial institutions. The Company makes such deposits with entities
it believes are of high credit quality and has not incurred any losses related to these balances to date. Management believes its credit
risk, with respect to the financial institutions to be minimal.</t>
        </is>
      </c>
    </row>
    <row r="9">
      <c r="A9" s="4" t="inlineStr">
        <is>
          <t>Accounts receivable</t>
        </is>
      </c>
      <c r="B9" s="4" t="inlineStr">
        <is>
          <t xml:space="preserve">Accounts
receivable: </t>
        </is>
      </c>
    </row>
    <row r="10">
      <c r="A10" s="4" t="inlineStr">
        <is>
          <t>Investments</t>
        </is>
      </c>
      <c r="B10" s="4" t="inlineStr">
        <is>
          <t>Investments: The
Company uses the specific identification method to determine the cost basis of securities sold. Investments
ar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s basis in the investment is established.</t>
        </is>
      </c>
    </row>
    <row r="11">
      <c r="A11" s="4" t="inlineStr">
        <is>
          <t>Fair value measurements</t>
        </is>
      </c>
      <c r="B11" s="4" t="inlineStr">
        <is>
          <t>Fair
value measurements: Fair Value Measurements Level
I Level
II Level
III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ccounts receivable, investments, accounts payable, accrued expenses, contingent consideration
liability, convertible notes payable derivative liability, warrant liabilities, and convertible notes payable. The carrying value
of cash and cash equivalents, accounts receivable, accounts payable, and accrued expenses approximates fair value because of the short-term
nature of those instruments. We estimate the fair value of our convertible notes payable using Level II and Level III inputs by discounting
the future cash flows using current interest rates at which we could obtain similar borrowings in consideration of the estimated enterprise
value of the Company. The fair value of corporate bonds, treasury securities and commercial paper are based on quoted prices for identical
or similar instruments in markets that are not active. As a result, corporate bonds, treasury securities and commercial paper are classified
within Level II of the fair value hierarchy. The fair value of the Company’s public warrant liabilities are based on
Level I inputs, while the fair value of the private warrants is determined using the trading price of the public warrants, a Level II
input. The Company’s assets and liabilities
that are measured at fair value on a recurring basis include the Company’s contingent consideration liability, warrant liabilities,
and convertible notes payable derivative liabilities (See Note 5).</t>
        </is>
      </c>
    </row>
    <row r="12">
      <c r="A12" s="4" t="inlineStr">
        <is>
          <t>Prepaid expenses and other current assets</t>
        </is>
      </c>
      <c r="B12" s="4" t="inlineStr">
        <is>
          <t>Prepaid expenses and other current assets:</t>
        </is>
      </c>
    </row>
    <row r="13">
      <c r="A13" s="4" t="inlineStr">
        <is>
          <t>Property and equipment, net</t>
        </is>
      </c>
      <c r="B13" s="4" t="inlineStr">
        <is>
          <t>Property
and equipment, net:
Production machinery and equipment 2 to 7 years
Vehicles 3 to 7 years
Leasehold improvements shorter of lease term or 7 years
Demo fleet systems 2 to 3 years
Furniture and fixtures 3 years
Computers and related equipment 3 to 7 years Major
renewals and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consolidated statement of operations
as a component of other (expense) income.</t>
        </is>
      </c>
    </row>
    <row r="14">
      <c r="A14" s="4" t="inlineStr">
        <is>
          <t>Intangible assets, net</t>
        </is>
      </c>
      <c r="B14" s="4" t="inlineStr">
        <is>
          <t>Intangible
assets, net:</t>
        </is>
      </c>
    </row>
    <row r="15">
      <c r="A15" s="4" t="inlineStr">
        <is>
          <t>Impairment of long-lived assets</t>
        </is>
      </c>
      <c r="B15" s="4" t="inlineStr">
        <is>
          <t>Impairment
of long-lived assets Impairment or Disposal of Long-Lived
Assets</t>
        </is>
      </c>
    </row>
    <row r="16">
      <c r="A16" s="4" t="inlineStr">
        <is>
          <t>Revenue</t>
        </is>
      </c>
      <c r="B16" s="4" t="inlineStr">
        <is>
          <t>Revenue:
Revenue from Contracts
with Customers
● Step
1: Identify the contract(s) with a customer
● Step
2: Identify the performance obligations in the contract
● Step
3: Determine the transaction price
● Step
4: Allocate the transaction price to the performance obligations in the contract
● Step
5: Recognize revenue when (or as) a performance obligation is satisfied The
Company intends to generate revenue from the sale of its hybrid and electrified drive systems for the long haul “Class 8”
semi-tractors. However, since the Company is still in the pre-commercialization stage, it has not generated revenue from the sale of
the products. The
Company did not enter into any agreement that meets the definition of a contract with a customer that would be accounted for under ASC
606 through December 31, 2020.</t>
        </is>
      </c>
    </row>
    <row r="17">
      <c r="A17" s="4" t="inlineStr">
        <is>
          <t>Leases</t>
        </is>
      </c>
      <c r="B17" s="4" t="inlineStr">
        <is>
          <t>Leases:
Lessee: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The discount rate used to calculate the present value for lease payments
is the Company’s incremental borrowing rate, which is determined based on information available at lease commencement and is equal
to the rate of interest that the Company would have to pay to borrow on a collateralized basis over a similar term in an amount equal
to the lease payments in a similar economic environment. The Company uses the implicit rate when readily determinable. The
Company has entered into operating leases for corporate offices having initial lease terms of one to eight years. The Company has entered
into finance leases primarily for vehicles and equipment, having initial terms of three years. The
Company’s real estate leases may include one or more options to renew, with the renewal extending the lease term for an additional
one to five years. The exercise of lease renewal option is at the Company’s sole discretion. In general, the Company does not consider
renewal option to be reasonably likely to be exercised, therefore renewal option are generally not recognized as part of the ROU assets
and lease liabilities. Lease costs for lease payments are recognized on a straight-line basis over the lease term, unless there is a
transfer of title or purchase option reasonably certain to be exercised. The Company does not record operating leases with an initial
term of twelve months or less (“short-term leases”) in the consolidated balance sheets. The
Company’s vehicle and equipment leases may include transfer rights or options to purchase at the end of the lease that the Company
is reasonably certain to exercise. Interest expense is recognized using the effective interest rate method, and the ROU asset is amortized
over the useful life of the underlying asset. Lessor:
The
Company has entered into various trial and evaluation agreements that contain an operating lease component that is within the scope of
ASC 842, Leases The
trial and evaluation agreements contain only variable payments not based on an index or rate as a result of refund provisions within
those contracts. The Company records accounts receivable when the Company meets the criteria within the trial and evaluation agreements
to invoice the lessee. In accordance with ASC 842, the Company recognizes variable lease payments as profit or loss in the period in
which the changes in facts and circumstances on which the variable lease payments are based occur, which will generally be the end of
the trial period when the customer refund rights lapse. During the years ended December 31, 2020 and 2019, the Company has not recognized
any lease income related to these trial and evaluation agreements either because the Company has not received any consideration from
the lease contracts, or the uncertainty related to the consideration received has not been resolved. Certain
of the Company’s lessee and lessor lease agreements contain both lease and non-lease components, which are generally accounted
for as a single lease component. Additionally, for certain vehicle leases, we apply a portfolio approach to effectively account for the
finance lease ROU assets and liabilities.</t>
        </is>
      </c>
    </row>
    <row r="18">
      <c r="A18" s="4" t="inlineStr">
        <is>
          <t>Income taxes</t>
        </is>
      </c>
      <c r="B18" s="4" t="inlineStr">
        <is>
          <t>Income
taxes: Income Taxes Due
to the Company’s history of losses since inception, the net deferred tax assets have
been fully offset by a valuation allowance as of December 31, 2020 and 2019. Uncertain tax
positions taken or expected to be taken in a tax return are accounted for using the more
likely than not threshold for financial statement recognition and measurement. For the years
ended December 31, 2020 and 2019, there were no uncertain tax positions taken or expected
to be taken in the Company’s tax returns.</t>
        </is>
      </c>
    </row>
    <row r="19">
      <c r="A19" s="4" t="inlineStr">
        <is>
          <t>Share-based compensation</t>
        </is>
      </c>
      <c r="B19" s="4" t="inlineStr">
        <is>
          <t>Share-based
compensation: Compensation – Stock Compensation The
Company utilizes the Black-Scholes model to determine the fair value of the stock option awards, which requires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and (d) the fair value of a share of common stock prior to the Business
Combination. After the closing of the Business Combination, the Company’s board of directors determined the fair value of each
share of common stock underlying stock-based awards based on the closing price of the Company’s common stock as reported by the
NYSE on the date of grant. The Company has elected to recognize the adjustment to share-based compensation expense in the period in which
forfeitures occur. The
assumptions used in the Black-Scholes model are management’s best estimates, but the estimates involve inherent uncertainties and
the application of management judgment (see Note 9). As a result, if other assumptions had been used, the recorded share-based compensation
expense could have been materially different from that depicted in the financial statements.</t>
        </is>
      </c>
    </row>
    <row r="20">
      <c r="A20" s="4" t="inlineStr">
        <is>
          <t>Research and development expense</t>
        </is>
      </c>
      <c r="B20" s="4" t="inlineStr">
        <is>
          <t xml:space="preserve">Research
and development expense: </t>
        </is>
      </c>
    </row>
    <row r="21">
      <c r="A21" s="4" t="inlineStr">
        <is>
          <t>Net income (loss) per share</t>
        </is>
      </c>
      <c r="B21" s="4" t="inlineStr">
        <is>
          <t xml:space="preserve">Net income (loss) per share: </t>
        </is>
      </c>
    </row>
    <row r="22">
      <c r="A22" s="4" t="inlineStr">
        <is>
          <t>Recent accounting pronouncements issued, not yet adopted</t>
        </is>
      </c>
      <c r="B22" s="4" t="inlineStr">
        <is>
          <t>Recent
accounting pronouncements issued, not yet adopted: In
June 2016, the FASB issued ASU 2016-13, Financial Instruments—Credit Losses (Topic 326): Measurement of Credit Losses of Financial
Instru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the restatement on each financial statement</t>
        </is>
      </c>
      <c r="B4" s="4" t="inlineStr">
        <is>
          <t>For the Year Ended
December 31, 2020
As Reported Restatement Impact As Restated
Consolidated Statement of Operations:
Change in fair value of warrant liabilities $ — $ 363,299 $ 363,299
Net income (loss) $ (39,182 ) $ 363,299 $ 324,117
Earnings (loss) per share:
Basic $ (0.38 ) $ 3.49 $ 3.11
Diluted $ (0.38 ) $ 3.31 $ 2.93
As of
December
31, 2020
As
Reported Restatement
Impact As
Restated
Consolidated Balance Sheets:
Prepaid expenses and other current assets $ 16,408 $ 4,282 $ 20,690
Total current assets $ 608,086 $ 4,282 $ 612,368
Total assets $ 650,807 $ 4,282 $ 655,089
Warrant liabilities $ — $ — $ —
Accrued expenses and other current liabilities $ 1,982 $ 4,282 $ 6,264
Total current liabilities $ 4,655 $ 4,282 $ 8,937
Total liabilities $ 10,639 $ 4,282 $ 14,921
Common Stock $ 17 $ 2 $ 19
Additional paid-in-capital $ 728,299 $ (363,301 ) $ 364,998
Accumulated earnings $ (88,148 ) $ 363,299 $ 275,151
Total equity (deficit) $ 640,168 $ — $ 640,168
As of
December 31, 2020
As Reported Restatement Impact As Restated
Consolidated Statement of Stockholders’ Equity (Deficit):
Common Stock Par Value $ 17 $ 2 $ 19
Additional paid-in-capital $ 728,299 $ (363,301 ) $ 364,998
Accumulated earnings $ (88,148 ) $ 363,299 $ 275,151
For the Year Ended
December 31, 2020
As Reported Restatement Impact As Restated
Consolidated Statement of Cash Flow:
Net income (loss) $ (39,182 ) $ 363,299 $ 324,117
Change in fair value of warrant liability $ — $ (363,299 ) $ (363,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Production machinery and equipment 2 to 7 years
Vehicles 3 to 7 years
Leasehold improvements shorter of lease term or 7 years
Demo fleet systems 2 to 3 years
Furniture and fixtures 3 years
Computers and related equipment 3 to 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0</t>
        </is>
      </c>
    </row>
    <row r="3">
      <c r="A3" s="3" t="inlineStr">
        <is>
          <t>Reverse Recapitalization [Abstract]</t>
        </is>
      </c>
    </row>
    <row r="4">
      <c r="A4" s="4" t="inlineStr">
        <is>
          <t>Schedule of business combination to the consolidated statements of cash flows and the consolidated statement of changes in stockholders’ equity (deficit)</t>
        </is>
      </c>
      <c r="B4" s="4" t="inlineStr">
        <is>
          <t xml:space="preserve">Cash - TortoiseCorp’s trust and cash (net of redemption) $ 236,484
Cash - PIPE 307,500
Cash - forward purchase units 17,500
Less: transaction costs and advisory fees paid (45,030 )
Net Business Combination and PIPE financing $ 516,454 </t>
        </is>
      </c>
    </row>
    <row r="5">
      <c r="A5" s="4" t="inlineStr">
        <is>
          <t>Schedule of shares of common stock issued immediately following the consummation of the Business Combination</t>
        </is>
      </c>
      <c r="B5" s="4" t="inlineStr">
        <is>
          <t xml:space="preserve">Common stock, outstanding prior to Business Combination 23,300,917
Less: redemption of TortoiseCorp shares (3,308 )
Common stock of TortoiseCorp 23,297,609
TortoiseCorp founder shares 5,825,230
Shares issued in PIPE 30,750,000
Shares issued in connection with forward purchase agreement 1,750,000
Business Combination, PIPE, and forward purchase agreement financing shares 61,622,839
Legacy
Hyliion shares (1) 92,278,990
Total shares of common stock immediately after Business Combination 153,901,829
Hyliion Holdings Corp. exercise of warrants 15,414,592
Total shares of common stock at December 31, 2020 169,316,421 </t>
        </is>
      </c>
    </row>
    <row r="6">
      <c r="A6" s="4" t="inlineStr">
        <is>
          <t>Schedule of Legacy Hyliion shares</t>
        </is>
      </c>
      <c r="B6" s="4" t="inlineStr">
        <is>
          <t xml:space="preserve">Legacy Hyliion Legacy Hyliion
Balance at December 31, 2018 24,453,750 35,634,061
Recapitalization applied to Series A outstanding at December 31, 2018 34,799,813 50,710,369
Exercise of common stock options - 2019 286,874 418,033
Exercise of common stock options - 2020 (pre-Closing) 763,216 1,112,160
Conversion
of convertible notes payable to common stock (2) 2,336,235 4,404,367
92,278,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arrying value of debt</t>
        </is>
      </c>
      <c r="B4" s="4" t="inlineStr">
        <is>
          <t xml:space="preserve">December 31,
2020 2019
(in thousands)
Convertible notes payable, net of unamortized
discount at December 31, 2020 and 2019 of $0 and $6,451, respectively $ - $ 16,113
Paycheck Protection Program loan 908 -
Finance lease obligations 49 289
957 16,402
Less current portion 49 6,720
Debt, net of current portion $ 908 $ 9,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169316421</v>
      </c>
      <c r="C5" s="5" t="n">
        <v>86762463</v>
      </c>
    </row>
    <row r="6">
      <c r="A6" s="4" t="inlineStr">
        <is>
          <t>Common stock, shares outstanding</t>
        </is>
      </c>
      <c r="B6" s="5" t="n">
        <v>169316421</v>
      </c>
      <c r="C6" s="5" t="n">
        <v>86762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amortized cost, unrealized gains and losses, and fair value</t>
        </is>
      </c>
      <c r="B4" s="4" t="inlineStr">
        <is>
          <t xml:space="preserve">Fair Value Measurements as of
Amortized Cost Gross Unrealized Gains Gross Unrealized Losses Fair Value
(in thousands)
Held-to-maturity investments
Treasury securities $ 149,996 $ - $ (1 ) $ 149,995
Commercial paper 37,963 - (15 ) 37,948
Corporate bonds and notes 49,892 - (63 ) 49,829
Total held-to-maturity investments $ 237,851 $ - $ (79 ) $ 237,772 </t>
        </is>
      </c>
    </row>
    <row r="5">
      <c r="A5" s="4" t="inlineStr">
        <is>
          <t>Schedule of investment maturity</t>
        </is>
      </c>
      <c r="B5" s="4" t="inlineStr">
        <is>
          <t xml:space="preserve">December 31, 2020
Amortized Cost Fair Value
(in thousands)
Due in one year or less $ 201,881 $ 201,864
Due after one year through five years 35,970 35,908
Total held-to-maturity securities $ 237,851 $ 237,7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derivative liabilities at fair value</t>
        </is>
      </c>
      <c r="B4" s="4" t="inlineStr">
        <is>
          <t>Input October 1, 2020 Issuance of January 2020 Note Issuance of December 2019 Note and December 31,
2019 Issuances of Initial 2019 Notes Issuances of Initial 2019 Notes Issuances of Initial 2019 Notes
Probability-weighted conversion discount 2.5 - 50.0% 50.0% 23.9 - 50.0% 24.1% 24.4% 24.4%
Remaining term (years) 0.0 - 4.3 5.0 0.7 - 4.5 5.0 2.0 2.0
Equity volatility NA NA 63.0 - 71.0% 74.0% 78.0% 75.0%
Risk rate 1 19.6 - 57.7% 50.0% 27.2 - 50.0% 29.0% 26.6% 34.2%
Probability of next financing event 1 100.0% 70.0% 70.0% 50.0% 50.0% 50.0%
Timing of next financing event 1 10/1/2020 9/30/2020 9/30/2020 3/31/2020 3/31/2020 9/30/2019
Probability of default event 1 0.0% 30.0% 25.0 - 30.0% 50.0% 50.0% 50.0%
Timing of default event 1 NA 9/30/2020 9/30/2020 3/31/2020 3/31/2020 9/30/2019
Probability of sale event 1 0.0% 0.0% 0.0 - 5.0% 0.0% 0.0% 0.0%
Timing of sale event 1 NA NA 9/30/2020 NA NA NA
Negotiation discount 1 2 0.0 - 0.1% 24.2% 21.7% 0.0% 0.0% 0.0%
1 Represents
a Level III unobservable input
2 Based on the terms
and provisions of the December 2019 and January 2020 Notes, the valuation model incorporated
this additional assumption</t>
        </is>
      </c>
    </row>
    <row r="5">
      <c r="A5" s="4" t="inlineStr">
        <is>
          <t>Schedule of assets and liabilities that are measured at fair value on a recurring basis</t>
        </is>
      </c>
      <c r="B5" s="4" t="inlineStr">
        <is>
          <t xml:space="preserve">Fair Value Measurements as of December
31, 2020
Level I Level II Level III Total
Assets (in thousands)
Cash and cash equivalents $ 389,705 $ - $ - $ 389,705
Held-to-maturity investments:
Treasury securities - 149,995 - 149,995
Commercial paper - 37,948 - 37,948
Corporate bonds and notes - 49,829 - 49,829
Total Assets $ 389,705 $ 237,772 $ - $ 627,477
Fair Value Measurements as of December
31, 2019
Level I Level II Level III Total
Liabilities (in thousands)
Convertible notes payable derivative liabilities $ - $ - $ 8,351 $ 8,351
Total Liabilities $ - $ - $ 8,351 $ 8,351 </t>
        </is>
      </c>
    </row>
    <row r="6">
      <c r="A6" s="4" t="inlineStr">
        <is>
          <t>Schedule of Level III instruments</t>
        </is>
      </c>
      <c r="B6" s="4" t="inlineStr">
        <is>
          <t xml:space="preserve">Balance, December 31, 2018 $ 2,068
Issuance of convertible notes payable derivative liabilities 7,428
Fair value adjustments (1,145 )
Balance, December 31, 2019 8,351
Issuance of convertible note payable derivative liability 2,656
Fair value adjustments 1,358
Settlement of convertible notes payable derivative liabilities (12,365 )
Balance, December 31, 2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ructure (Tables)</t>
        </is>
      </c>
      <c r="B1" s="2" t="inlineStr">
        <is>
          <t>12 Months Ended</t>
        </is>
      </c>
    </row>
    <row r="2">
      <c r="B2" s="2" t="inlineStr">
        <is>
          <t>Dec. 31, 2020</t>
        </is>
      </c>
    </row>
    <row r="3">
      <c r="A3" s="3" t="inlineStr">
        <is>
          <t>Partners' Capital Notes [Abstract]</t>
        </is>
      </c>
    </row>
    <row r="4">
      <c r="A4" s="4" t="inlineStr">
        <is>
          <t>Schedule of common stock reserved</t>
        </is>
      </c>
      <c r="B4" s="4" t="inlineStr">
        <is>
          <t xml:space="preserve">Stock options issued and outstanding 6,982,497
Authorized for future grant under 2020 Equity Incentive Plan 12,937,713
19,920,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assumptions were used for options issued</t>
        </is>
      </c>
      <c r="B4" s="4" t="inlineStr">
        <is>
          <t>Years Ended December 31,
2020 2019
Expected volatility 70.0% 70.0%
Expected term (in years) 6.1 6.1 - 10
Risk-free interest rate 1.7% 1.4 - 3.0%
Expected dividend yield 0.0% 0.0%</t>
        </is>
      </c>
    </row>
    <row r="5">
      <c r="A5" s="4" t="inlineStr">
        <is>
          <t>Schedule of summary of share option activity</t>
        </is>
      </c>
      <c r="B5" s="4" t="inlineStr">
        <is>
          <t xml:space="preserve">Options Shares Weighted Average Exercise Price Weighted Average Remaining Contractual
Term
Outstanding at December 31, 2018 5,508,031 $ 0.11 8.7
Granted 3,213,131 0.16
Exercised (418,033 ) 0.14
Cancelled or forfeited (1,715,847 ) 0.13
Outstanding at December 31, 2019 6,587,282 0.13 8.2
Granted 2,797,828 0.23
Exercised (1,112,960 ) 0.11
Cancelled or forfeited (1,289,653 ) 0.19
Outstanding at December 31, 2020 6,982,497 $ 0.16 7.8
Exercisable at December 31, 2019 2,482,987 $ 0.10 7.2
Exercisable at December 31, 2020 3,851,486 $ 0.13 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costs and finance lease costs</t>
        </is>
      </c>
      <c r="B4" s="4" t="inlineStr">
        <is>
          <t xml:space="preserve">Years Ended December 31,
2020 2019
(in thousands)
Operating lease costs:
Operating lease cost $ 1,389 $ 1,908
Short-term lease cost 42 4
Variable lease cost (14 ) (140 )
Sublessor income (326 ) (421 )
Total operating lease costs $ 1,091 $ 1,351
Finance lease costs:
Amortization of right-of-use assets $ 112 $ 112
Interest on lease liabilities 21 50
Total finance lease costs $ 133 $ 162 </t>
        </is>
      </c>
    </row>
    <row r="5">
      <c r="A5" s="4" t="inlineStr">
        <is>
          <t>Schedule of weighted-average lease terms and discount rates</t>
        </is>
      </c>
      <c r="B5" s="4" t="inlineStr">
        <is>
          <t>December 31,
Weighted-average remaining lease term (in years):
Operating leases 5.0
Finance leases 0.3
Weighted-average discount rate:
Operating leases 9.9 %
Finance leases 14.2 %</t>
        </is>
      </c>
    </row>
    <row r="6">
      <c r="A6" s="4" t="inlineStr">
        <is>
          <t>Schedule of lease liability maturities for the next five years</t>
        </is>
      </c>
      <c r="B6" s="4" t="inlineStr">
        <is>
          <t xml:space="preserve">Operating Finance
Leases Leases
(in thousands)
2021 $ 1,269 $ 49
2022 1,441 -
2023 1,484 -
2024 1,529 -
2025 1,575 -
Thereafter 133 -
Total lease payments 7,431 49
Less: Imputed interest (1,621 ) -
Total lease obligations $ 5,810 $ 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2020 2019
(in thousands)
Production machinery and equipment $ 1,751 $ 1,751
Vehicles 712 727
Leasehold improvements 749 670
Demo fleet systems 263 263
Office furniture and fixtures 64 28
Computers and related equipment 195 24
3,734 3,463
Less accumulated depreciation (2,563 ) (1,828 )
Property and equipment, net $ 1,171 $ 1,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dentifiable intangible assets</t>
        </is>
      </c>
      <c r="B4" s="4" t="inlineStr">
        <is>
          <t xml:space="preserve">December 31, 2020
Intangible Asset Useful Life Weighted Average Remaining Life Gross Carrying Value Accumulated Amortization Net
(in thousands)
Developed technology 6 years 3.4 years $ 578 $ (247 ) $ 331
Non-compete 3 years 0.4 years 5 (4 ) 1
$ 583 $ (251 ) $ 332
December 31, 2019
Intangible Asset Gross Carrying Value Accumulated Amortization Net
(in thousands)
Developed technology $ 578 $ (151 ) $ 427
Non-compete 5 (3 ) 2
$ 583 $ (154 ) $ 429 </t>
        </is>
      </c>
    </row>
    <row r="5">
      <c r="A5" s="4" t="inlineStr">
        <is>
          <t>Schedule of future amortization expense</t>
        </is>
      </c>
      <c r="B5" s="4" t="inlineStr">
        <is>
          <t xml:space="preserve">2021 $ 97
2022 97
2023 97
2024 41
$ 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nd Other Liabilities [Abstract]</t>
        </is>
      </c>
    </row>
    <row r="4">
      <c r="A4" s="4" t="inlineStr">
        <is>
          <t>Schedule of accrued expenses and other current liabilities</t>
        </is>
      </c>
      <c r="B4" s="4" t="inlineStr">
        <is>
          <t xml:space="preserve">December 31,
2020 as restated 2019
(in thousands)
Accrued professional services $ 1,032 $ 120
Accrued compensation and related benefits 615 -
Refundable grant 175 175
Accrued liability for warrants exercised but not settled 4,282 -
Other accrued liabilities 160 205
$ 6,264 $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Years Ended December 31,
2020 2019
(in thousands)
Current tax expense (benefit):
Federal $ - $ -
State - -
Total current tax expense $ - $ -
Deferred tax expense (benefit):
Federal $ (8,952 ) $ (2,788 )
State (291 ) -
Valuation allowance 9,243 2,788
Total deferred tax expense (benefit) $ - $ - </t>
        </is>
      </c>
    </row>
    <row r="5">
      <c r="A5" s="4" t="inlineStr">
        <is>
          <t>Schedule of deferred taxes</t>
        </is>
      </c>
      <c r="B5" s="4" t="inlineStr">
        <is>
          <t xml:space="preserve">Years Ended December 31,
2020 2019
(in thousands)
Deferred tax assets:
Federal net operating loss carryforwards $ 17,265 $ 9,083
State net operating loss carryforwards 984 825
Operating lease obligation 1,009 1,209
R&amp;D tax credit 481 -
Other 224 -
Property and equipment, net 29 -
Total deferred tax assets 19,992 11,117
Deferred tax liabilities:
Operating lease right of use asset, net 854 1,045
Intangible assets, net 70 90
Property and equipment, net - 18
Other - 139
Total deferred tax liabilities 924 1,292
Total net deferred tax assets (liabilities) 19,068 9,825
Less valuation allowance (19,068 ) (9,825 )
Net deferred tax assets (liabilities) $ - $ - </t>
        </is>
      </c>
    </row>
    <row r="6">
      <c r="A6" s="4" t="inlineStr">
        <is>
          <t>Schedule of reconciliation of taxes at federal statutory rate to provision for income taxes</t>
        </is>
      </c>
      <c r="B6" s="4" t="inlineStr">
        <is>
          <t xml:space="preserve">Years
Ended December 31,
2020
as restated 2019
(in
thousands)
Provision at
statutory rate of 21% $ 68,069 $ (2,964 )
Non-deductible convertible
debt interest expense 227 152
Non-deductible gain related
to warrant conversions (76,293 )
State tax expense (158 )
Stock options 54 15
Transaction costs (2,947 ) -
Shares
issued in connection with Commercial Matters Agreement (see Notes 4, 5, and 15) 2,100 -
Other (102 ) 9
R&amp;D tax credit (193 ) -
Change
in valuation allowance 9,243 2,788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Years Ended December 31,
2020 as restated 2019
(in thousands, except share and per share data)
Numerator:
Net income (loss) attributable to common stockholders $ 324,117 $ (14,113 )
Denominator:
Weighted average shares outstanding, basic 104,324,059 86,643,714
Weighted average shares outstanding, diluted 110,696,489 86,643,714
Net income (loss) per share, basic $ 3.11 $ (0.16 )
Net income (loss) per share, diluted $ 2.93 $ (0.16 )</t>
        </is>
      </c>
    </row>
    <row r="5">
      <c r="A5" s="4" t="inlineStr">
        <is>
          <t>Schedule of weighted average potential common shares</t>
        </is>
      </c>
      <c r="B5" s="4" t="inlineStr">
        <is>
          <t xml:space="preserve">Years Ended December 31,
2020 as restated 2019
Stock options, including incentive stock options and non-qualified 6,326,479 3,772,368
Common shares issuable from the exercise of warrants 45,955 -
Total 6,372,434 3,772,3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12598</v>
      </c>
      <c r="C4" s="6" t="n">
        <v>-9269</v>
      </c>
    </row>
    <row r="5">
      <c r="A5" s="4" t="inlineStr">
        <is>
          <t>Selling, general and administrative expenses</t>
        </is>
      </c>
      <c r="B5" s="5" t="n">
        <v>-9585</v>
      </c>
      <c r="C5" s="5" t="n">
        <v>-2730</v>
      </c>
    </row>
    <row r="6">
      <c r="A6" s="4" t="inlineStr">
        <is>
          <t>Loss from operations</t>
        </is>
      </c>
      <c r="B6" s="5" t="n">
        <v>-22183</v>
      </c>
      <c r="C6" s="5" t="n">
        <v>-11999</v>
      </c>
    </row>
    <row r="7">
      <c r="A7" s="4" t="inlineStr">
        <is>
          <t>Interest expense</t>
        </is>
      </c>
      <c r="B7" s="5" t="n">
        <v>-5459</v>
      </c>
      <c r="C7" s="5" t="n">
        <v>-3260</v>
      </c>
    </row>
    <row r="8">
      <c r="A8" s="4" t="inlineStr">
        <is>
          <t>Change in fair value of convertible notes payable derivative liabilities</t>
        </is>
      </c>
      <c r="B8" s="5" t="n">
        <v>-1358</v>
      </c>
      <c r="C8" s="5" t="n">
        <v>1119</v>
      </c>
    </row>
    <row r="9">
      <c r="A9" s="4" t="inlineStr">
        <is>
          <t>Change in fair value of warrant liabilities</t>
        </is>
      </c>
      <c r="B9" s="5" t="n">
        <v>363299</v>
      </c>
      <c r="C9" s="4" t="inlineStr">
        <is>
          <t xml:space="preserve"> </t>
        </is>
      </c>
    </row>
    <row r="10">
      <c r="A10" s="4" t="inlineStr">
        <is>
          <t>Other income (expense)</t>
        </is>
      </c>
      <c r="B10" s="5" t="n">
        <v>-12</v>
      </c>
      <c r="C10" s="5" t="n">
        <v>27</v>
      </c>
    </row>
    <row r="11">
      <c r="A11" s="4" t="inlineStr">
        <is>
          <t>Loss on extinguishment of debt</t>
        </is>
      </c>
      <c r="B11" s="5" t="n">
        <v>-10170</v>
      </c>
      <c r="C11" s="4" t="inlineStr">
        <is>
          <t xml:space="preserve"> </t>
        </is>
      </c>
    </row>
    <row r="12">
      <c r="A12" s="4" t="inlineStr">
        <is>
          <t>Total other income (expense)</t>
        </is>
      </c>
      <c r="B12" s="5" t="n">
        <v>346300</v>
      </c>
      <c r="C12" s="5" t="n">
        <v>-2114</v>
      </c>
    </row>
    <row r="13">
      <c r="A13" s="4" t="inlineStr">
        <is>
          <t>Net income (loss)</t>
        </is>
      </c>
      <c r="B13" s="6" t="n">
        <v>324117</v>
      </c>
      <c r="C13" s="6" t="n">
        <v>-14113</v>
      </c>
    </row>
    <row r="14">
      <c r="A14" s="4" t="inlineStr">
        <is>
          <t>Net income (loss) per share, basic (in Dollars per share)</t>
        </is>
      </c>
      <c r="B14" s="8" t="n">
        <v>3.11</v>
      </c>
      <c r="C14" s="8" t="n">
        <v>-0.16</v>
      </c>
    </row>
    <row r="15">
      <c r="A15" s="4" t="inlineStr">
        <is>
          <t>Net income (loss) per share, diluted (in Dollars per share)</t>
        </is>
      </c>
      <c r="B15" s="8" t="n">
        <v>2.93</v>
      </c>
      <c r="C15" s="8" t="n">
        <v>-0.16</v>
      </c>
    </row>
    <row r="16">
      <c r="A16" s="4" t="inlineStr">
        <is>
          <t>Weighted-average shares outstanding, basic (in Shares)</t>
        </is>
      </c>
      <c r="B16" s="5" t="n">
        <v>104324059</v>
      </c>
      <c r="C16" s="5" t="n">
        <v>86643714</v>
      </c>
    </row>
    <row r="17">
      <c r="A17" s="4" t="inlineStr">
        <is>
          <t>Weighted-average shares outstanding, diluted (in Shares)</t>
        </is>
      </c>
      <c r="B17" s="5" t="n">
        <v>110696489</v>
      </c>
      <c r="C17" s="5" t="n">
        <v>866437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provides supplemental cash flow information</t>
        </is>
      </c>
      <c r="B4" s="4" t="inlineStr">
        <is>
          <t xml:space="preserve">Years Ended December 31,
2020 2019
(in thousands)
Cash paid for interest $ (144 ) $ (53 )
Cash paid for taxes $ - $ -
Cash paid for amounts included in the measurement of lease liabilities:
Operating cash flows from operating leases $ (1,446 ) $ (1,255 )
Operating cash flows from finance leases $ (29 ) $ (50 )
Right-of-use assets obtained in exchange for lease obligations $ 1,007 $ 21 </t>
        </is>
      </c>
    </row>
    <row r="5">
      <c r="A5" s="4" t="inlineStr">
        <is>
          <t>Schedule of provides supplemental disclosures of noncash financing activities</t>
        </is>
      </c>
      <c r="B5" s="4" t="inlineStr">
        <is>
          <t xml:space="preserve">Years Ended December 31,
2020 2019
(in thousands)
Warrants exercised where
proceeds are included within prepaid expenses and other current assets $ 11,978 $ -
Settlement of convertible notes payable and convertible note payable derivative
liabilities $ 44,039 $ -
Redemption of unexercised warrants included within prepaid expenses and other current
assets $ (3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Details) - USD ($) $ / shares in Units, $ in Millions</t>
        </is>
      </c>
      <c r="B1" s="2" t="inlineStr">
        <is>
          <t>12 Months Ended</t>
        </is>
      </c>
    </row>
    <row r="2">
      <c r="B2" s="2" t="inlineStr">
        <is>
          <t>Dec. 31, 2020</t>
        </is>
      </c>
      <c r="C2" s="2" t="inlineStr">
        <is>
          <t>Oct. 01, 2020</t>
        </is>
      </c>
      <c r="D2" s="2" t="inlineStr">
        <is>
          <t>Dec. 31, 2019</t>
        </is>
      </c>
    </row>
    <row r="3">
      <c r="A3" s="3" t="inlineStr">
        <is>
          <t>Accounting Policies [Abstract]</t>
        </is>
      </c>
    </row>
    <row r="4">
      <c r="A4" s="4" t="inlineStr">
        <is>
          <t>Common stock, par value (in Dollars per share)</t>
        </is>
      </c>
      <c r="B4" s="7" t="n">
        <v>0.0001</v>
      </c>
      <c r="D4" s="7" t="n">
        <v>0.0001</v>
      </c>
    </row>
    <row r="5">
      <c r="A5" s="4" t="inlineStr">
        <is>
          <t>Net of transaction costs and expenses</t>
        </is>
      </c>
      <c r="C5" s="9" t="n">
        <v>516.5</v>
      </c>
    </row>
    <row r="6">
      <c r="A6" s="4" t="inlineStr">
        <is>
          <t>Gross proceeds</t>
        </is>
      </c>
      <c r="B6" s="9" t="n">
        <v>140.8</v>
      </c>
    </row>
    <row r="7">
      <c r="A7" s="4" t="inlineStr">
        <is>
          <t>Proceeds to be collected</t>
        </is>
      </c>
      <c r="B7" s="10" t="n">
        <v>16.3</v>
      </c>
    </row>
    <row r="8">
      <c r="A8" s="4" t="inlineStr">
        <is>
          <t>Cash and cash equivalents</t>
        </is>
      </c>
      <c r="B8" s="10" t="n">
        <v>389.7</v>
      </c>
    </row>
    <row r="9">
      <c r="A9" s="4" t="inlineStr">
        <is>
          <t>Amount of investment</t>
        </is>
      </c>
      <c r="B9" s="9" t="n">
        <v>23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7" customWidth="1" min="2" max="2"/>
  </cols>
  <sheetData>
    <row r="1">
      <c r="A1" s="1" t="inlineStr">
        <is>
          <t>Restatement of Previously Issued Financial Statements (Details) $ in Millions</t>
        </is>
      </c>
      <c r="B1" s="2" t="inlineStr">
        <is>
          <t>12 Months Ended</t>
        </is>
      </c>
    </row>
    <row r="2">
      <c r="B2" s="2" t="inlineStr">
        <is>
          <t>Dec. 31, 2020USD ($)shares</t>
        </is>
      </c>
    </row>
    <row r="3">
      <c r="A3" s="3" t="inlineStr">
        <is>
          <t>Condensed Financial Information Disclosure [Abstract]</t>
        </is>
      </c>
    </row>
    <row r="4">
      <c r="A4" s="4" t="inlineStr">
        <is>
          <t>Share of warrants exercised | shares</t>
        </is>
      </c>
      <c r="B4" s="5" t="n">
        <v>371535</v>
      </c>
    </row>
    <row r="5">
      <c r="A5" s="4" t="inlineStr">
        <is>
          <t>Accounts receivable due from investors | $</t>
        </is>
      </c>
      <c r="B5" s="9" t="n">
        <v>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Details) - Schedule of the restatement on each financial statement $ / shares in Units, $ in Thousands</t>
        </is>
      </c>
      <c r="B1" s="2" t="inlineStr">
        <is>
          <t>12 Months Ended</t>
        </is>
      </c>
    </row>
    <row r="2">
      <c r="B2" s="2" t="inlineStr">
        <is>
          <t>Dec. 31, 2020USD ($)$ / shares</t>
        </is>
      </c>
    </row>
    <row r="3">
      <c r="A3" s="4" t="inlineStr">
        <is>
          <t>As Reported [Member]</t>
        </is>
      </c>
    </row>
    <row r="4">
      <c r="A4" s="3" t="inlineStr">
        <is>
          <t>Error Corrections and Prior Period Adjustments Restatement [Line Items]</t>
        </is>
      </c>
    </row>
    <row r="5">
      <c r="A5" s="4" t="inlineStr">
        <is>
          <t>Change in fair value of warrant liabilities</t>
        </is>
      </c>
      <c r="B5" s="4" t="inlineStr">
        <is>
          <t xml:space="preserve"> </t>
        </is>
      </c>
    </row>
    <row r="6">
      <c r="A6" s="4" t="inlineStr">
        <is>
          <t>Net income (loss)</t>
        </is>
      </c>
      <c r="B6" s="5" t="n">
        <v>-39182</v>
      </c>
    </row>
    <row r="7">
      <c r="A7" s="4" t="inlineStr">
        <is>
          <t>Change in fair value of warrant liability</t>
        </is>
      </c>
      <c r="B7" s="4" t="inlineStr">
        <is>
          <t xml:space="preserve"> </t>
        </is>
      </c>
    </row>
    <row r="8">
      <c r="A8" s="3" t="inlineStr">
        <is>
          <t>Earnings (loss) per share:</t>
        </is>
      </c>
    </row>
    <row r="9">
      <c r="A9" s="4" t="inlineStr">
        <is>
          <t>Basic (in Dollars per share) | $ / shares</t>
        </is>
      </c>
      <c r="B9" s="8" t="n">
        <v>-0.38</v>
      </c>
    </row>
    <row r="10">
      <c r="A10" s="4" t="inlineStr">
        <is>
          <t>Diluted (in Dollars per share) | $ / shares</t>
        </is>
      </c>
      <c r="B10" s="8" t="n">
        <v>-0.38</v>
      </c>
    </row>
    <row r="11">
      <c r="A11" s="4" t="inlineStr">
        <is>
          <t>Prepaid expenses and other current assets</t>
        </is>
      </c>
      <c r="B11" s="6" t="n">
        <v>16408</v>
      </c>
    </row>
    <row r="12">
      <c r="A12" s="4" t="inlineStr">
        <is>
          <t>Total current assets</t>
        </is>
      </c>
      <c r="B12" s="5" t="n">
        <v>608086</v>
      </c>
    </row>
    <row r="13">
      <c r="A13" s="4" t="inlineStr">
        <is>
          <t>Total assets</t>
        </is>
      </c>
      <c r="B13" s="5" t="n">
        <v>650807</v>
      </c>
    </row>
    <row r="14">
      <c r="A14" s="4" t="inlineStr">
        <is>
          <t>Warrant liabilities</t>
        </is>
      </c>
      <c r="B14" s="4" t="inlineStr">
        <is>
          <t xml:space="preserve"> </t>
        </is>
      </c>
    </row>
    <row r="15">
      <c r="A15" s="4" t="inlineStr">
        <is>
          <t>Accrued expenses and other current liabilities</t>
        </is>
      </c>
      <c r="B15" s="5" t="n">
        <v>1982</v>
      </c>
    </row>
    <row r="16">
      <c r="A16" s="4" t="inlineStr">
        <is>
          <t>Total current liabilities</t>
        </is>
      </c>
      <c r="B16" s="5" t="n">
        <v>4655</v>
      </c>
    </row>
    <row r="17">
      <c r="A17" s="4" t="inlineStr">
        <is>
          <t>Total liabilities</t>
        </is>
      </c>
      <c r="B17" s="5" t="n">
        <v>10639</v>
      </c>
    </row>
    <row r="18">
      <c r="A18" s="4" t="inlineStr">
        <is>
          <t>Common Stock</t>
        </is>
      </c>
      <c r="B18" s="5" t="n">
        <v>17</v>
      </c>
    </row>
    <row r="19">
      <c r="A19" s="4" t="inlineStr">
        <is>
          <t>Additional paid-in-capital</t>
        </is>
      </c>
      <c r="B19" s="5" t="n">
        <v>728299</v>
      </c>
    </row>
    <row r="20">
      <c r="A20" s="4" t="inlineStr">
        <is>
          <t>Accumulated earnings</t>
        </is>
      </c>
      <c r="B20" s="5" t="n">
        <v>-88148</v>
      </c>
    </row>
    <row r="21">
      <c r="A21" s="4" t="inlineStr">
        <is>
          <t>Total equity (deficit)</t>
        </is>
      </c>
      <c r="B21" s="5" t="n">
        <v>640168</v>
      </c>
    </row>
    <row r="22">
      <c r="A22" s="4" t="inlineStr">
        <is>
          <t>Restatement Impact [Member]</t>
        </is>
      </c>
    </row>
    <row r="23">
      <c r="A23" s="3" t="inlineStr">
        <is>
          <t>Error Corrections and Prior Period Adjustments Restatement [Line Items]</t>
        </is>
      </c>
    </row>
    <row r="24">
      <c r="A24" s="4" t="inlineStr">
        <is>
          <t>Change in fair value of warrant liabilities</t>
        </is>
      </c>
      <c r="B24" s="5" t="n">
        <v>363299</v>
      </c>
    </row>
    <row r="25">
      <c r="A25" s="4" t="inlineStr">
        <is>
          <t>Net income (loss)</t>
        </is>
      </c>
      <c r="B25" s="5" t="n">
        <v>363299</v>
      </c>
    </row>
    <row r="26">
      <c r="A26" s="4" t="inlineStr">
        <is>
          <t>Change in fair value of warrant liability</t>
        </is>
      </c>
      <c r="B26" s="6" t="n">
        <v>-363299</v>
      </c>
    </row>
    <row r="27">
      <c r="A27" s="3" t="inlineStr">
        <is>
          <t>Earnings (loss) per share:</t>
        </is>
      </c>
    </row>
    <row r="28">
      <c r="A28" s="4" t="inlineStr">
        <is>
          <t>Basic (in Dollars per share) | $ / shares</t>
        </is>
      </c>
      <c r="B28" s="8" t="n">
        <v>3.49</v>
      </c>
    </row>
    <row r="29">
      <c r="A29" s="4" t="inlineStr">
        <is>
          <t>Diluted (in Dollars per share) | $ / shares</t>
        </is>
      </c>
      <c r="B29" s="8" t="n">
        <v>3.31</v>
      </c>
    </row>
    <row r="30">
      <c r="A30" s="4" t="inlineStr">
        <is>
          <t>Prepaid expenses and other current assets</t>
        </is>
      </c>
      <c r="B30" s="6" t="n">
        <v>4282</v>
      </c>
    </row>
    <row r="31">
      <c r="A31" s="4" t="inlineStr">
        <is>
          <t>Total current assets</t>
        </is>
      </c>
      <c r="B31" s="5" t="n">
        <v>4282</v>
      </c>
    </row>
    <row r="32">
      <c r="A32" s="4" t="inlineStr">
        <is>
          <t>Total assets</t>
        </is>
      </c>
      <c r="B32" s="5" t="n">
        <v>4282</v>
      </c>
    </row>
    <row r="33">
      <c r="A33" s="4" t="inlineStr">
        <is>
          <t>Warrant liabilities</t>
        </is>
      </c>
      <c r="B33" s="4" t="inlineStr">
        <is>
          <t xml:space="preserve"> </t>
        </is>
      </c>
    </row>
    <row r="34">
      <c r="A34" s="4" t="inlineStr">
        <is>
          <t>Accrued expenses and other current liabilities</t>
        </is>
      </c>
      <c r="B34" s="5" t="n">
        <v>4282</v>
      </c>
    </row>
    <row r="35">
      <c r="A35" s="4" t="inlineStr">
        <is>
          <t>Total current liabilities</t>
        </is>
      </c>
      <c r="B35" s="5" t="n">
        <v>4282</v>
      </c>
    </row>
    <row r="36">
      <c r="A36" s="4" t="inlineStr">
        <is>
          <t>Total liabilities</t>
        </is>
      </c>
      <c r="B36" s="5" t="n">
        <v>4282</v>
      </c>
    </row>
    <row r="37">
      <c r="A37" s="4" t="inlineStr">
        <is>
          <t>Common Stock</t>
        </is>
      </c>
      <c r="B37" s="5" t="n">
        <v>2</v>
      </c>
    </row>
    <row r="38">
      <c r="A38" s="4" t="inlineStr">
        <is>
          <t>Additional paid-in-capital</t>
        </is>
      </c>
      <c r="B38" s="5" t="n">
        <v>-363301</v>
      </c>
    </row>
    <row r="39">
      <c r="A39" s="4" t="inlineStr">
        <is>
          <t>Accumulated earnings</t>
        </is>
      </c>
      <c r="B39" s="5" t="n">
        <v>363299</v>
      </c>
    </row>
    <row r="40">
      <c r="A40" s="4" t="inlineStr">
        <is>
          <t>Total equity (deficit)</t>
        </is>
      </c>
      <c r="B40" s="4" t="inlineStr">
        <is>
          <t xml:space="preserve"> </t>
        </is>
      </c>
    </row>
    <row r="41">
      <c r="A41" s="4" t="inlineStr">
        <is>
          <t>As Restated [Member]</t>
        </is>
      </c>
    </row>
    <row r="42">
      <c r="A42" s="3" t="inlineStr">
        <is>
          <t>Error Corrections and Prior Period Adjustments Restatement [Line Items]</t>
        </is>
      </c>
    </row>
    <row r="43">
      <c r="A43" s="4" t="inlineStr">
        <is>
          <t>Change in fair value of warrant liabilities</t>
        </is>
      </c>
      <c r="B43" s="5" t="n">
        <v>363299</v>
      </c>
    </row>
    <row r="44">
      <c r="A44" s="4" t="inlineStr">
        <is>
          <t>Net income (loss)</t>
        </is>
      </c>
      <c r="B44" s="5" t="n">
        <v>324117</v>
      </c>
    </row>
    <row r="45">
      <c r="A45" s="4" t="inlineStr">
        <is>
          <t>Change in fair value of warrant liability</t>
        </is>
      </c>
      <c r="B45" s="6" t="n">
        <v>-363299</v>
      </c>
    </row>
    <row r="46">
      <c r="A46" s="3" t="inlineStr">
        <is>
          <t>Earnings (loss) per share:</t>
        </is>
      </c>
    </row>
    <row r="47">
      <c r="A47" s="4" t="inlineStr">
        <is>
          <t>Basic (in Dollars per share) | $ / shares</t>
        </is>
      </c>
      <c r="B47" s="8" t="n">
        <v>3.11</v>
      </c>
    </row>
    <row r="48">
      <c r="A48" s="4" t="inlineStr">
        <is>
          <t>Diluted (in Dollars per share) | $ / shares</t>
        </is>
      </c>
      <c r="B48" s="8" t="n">
        <v>2.93</v>
      </c>
    </row>
    <row r="49">
      <c r="A49" s="4" t="inlineStr">
        <is>
          <t>Prepaid expenses and other current assets</t>
        </is>
      </c>
      <c r="B49" s="6" t="n">
        <v>20690</v>
      </c>
    </row>
    <row r="50">
      <c r="A50" s="4" t="inlineStr">
        <is>
          <t>Total current assets</t>
        </is>
      </c>
      <c r="B50" s="5" t="n">
        <v>612368</v>
      </c>
    </row>
    <row r="51">
      <c r="A51" s="4" t="inlineStr">
        <is>
          <t>Total assets</t>
        </is>
      </c>
      <c r="B51" s="5" t="n">
        <v>655089</v>
      </c>
    </row>
    <row r="52">
      <c r="A52" s="4" t="inlineStr">
        <is>
          <t>Warrant liabilities</t>
        </is>
      </c>
      <c r="B52" s="4" t="inlineStr">
        <is>
          <t xml:space="preserve"> </t>
        </is>
      </c>
    </row>
    <row r="53">
      <c r="A53" s="4" t="inlineStr">
        <is>
          <t>Accrued expenses and other current liabilities</t>
        </is>
      </c>
      <c r="B53" s="5" t="n">
        <v>6264</v>
      </c>
    </row>
    <row r="54">
      <c r="A54" s="4" t="inlineStr">
        <is>
          <t>Total current liabilities</t>
        </is>
      </c>
      <c r="B54" s="5" t="n">
        <v>8937</v>
      </c>
    </row>
    <row r="55">
      <c r="A55" s="4" t="inlineStr">
        <is>
          <t>Total liabilities</t>
        </is>
      </c>
      <c r="B55" s="5" t="n">
        <v>14921</v>
      </c>
    </row>
    <row r="56">
      <c r="A56" s="4" t="inlineStr">
        <is>
          <t>Common Stock</t>
        </is>
      </c>
      <c r="B56" s="5" t="n">
        <v>19</v>
      </c>
    </row>
    <row r="57">
      <c r="A57" s="4" t="inlineStr">
        <is>
          <t>Additional paid-in-capital</t>
        </is>
      </c>
      <c r="B57" s="5" t="n">
        <v>364998</v>
      </c>
    </row>
    <row r="58">
      <c r="A58" s="4" t="inlineStr">
        <is>
          <t>Accumulated earnings</t>
        </is>
      </c>
      <c r="B58" s="5" t="n">
        <v>275151</v>
      </c>
    </row>
    <row r="59">
      <c r="A59" s="4" t="inlineStr">
        <is>
          <t>Total equity (deficit)</t>
        </is>
      </c>
      <c r="B59" s="6" t="n">
        <v>6401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Dec. 31, 2020</t>
        </is>
      </c>
    </row>
    <row r="3">
      <c r="A3" s="4" t="inlineStr">
        <is>
          <t>Production Machinery and Equipment [Member] | Minimum [Member]</t>
        </is>
      </c>
    </row>
    <row r="4">
      <c r="A4" s="3" t="inlineStr">
        <is>
          <t>Public Utility, Property, Plant and Equipment [Line Items]</t>
        </is>
      </c>
    </row>
    <row r="5">
      <c r="A5" s="4" t="inlineStr">
        <is>
          <t>Estimated useful life</t>
        </is>
      </c>
      <c r="B5" s="4" t="inlineStr">
        <is>
          <t>2 years</t>
        </is>
      </c>
    </row>
    <row r="6">
      <c r="A6" s="4" t="inlineStr">
        <is>
          <t>Production Machinery and Equipment [Member] | Maximum [Member]</t>
        </is>
      </c>
    </row>
    <row r="7">
      <c r="A7" s="3" t="inlineStr">
        <is>
          <t>Public Utility, Property, Plant and Equipment [Line Items]</t>
        </is>
      </c>
    </row>
    <row r="8">
      <c r="A8" s="4" t="inlineStr">
        <is>
          <t>Estimated useful life</t>
        </is>
      </c>
      <c r="B8" s="4" t="inlineStr">
        <is>
          <t>7 years</t>
        </is>
      </c>
    </row>
    <row r="9">
      <c r="A9" s="4" t="inlineStr">
        <is>
          <t>Vehicles [Member] | Minimum [Member]</t>
        </is>
      </c>
    </row>
    <row r="10">
      <c r="A10" s="3" t="inlineStr">
        <is>
          <t>Public Utility, Property, Plant and Equipment [Line Items]</t>
        </is>
      </c>
    </row>
    <row r="11">
      <c r="A11" s="4" t="inlineStr">
        <is>
          <t>Estimated useful life</t>
        </is>
      </c>
      <c r="B11" s="4" t="inlineStr">
        <is>
          <t>3 years</t>
        </is>
      </c>
    </row>
    <row r="12">
      <c r="A12" s="4" t="inlineStr">
        <is>
          <t>Vehicles [Member] | Maximum [Member]</t>
        </is>
      </c>
    </row>
    <row r="13">
      <c r="A13" s="3" t="inlineStr">
        <is>
          <t>Public Utility, Property, Plant and Equipment [Line Items]</t>
        </is>
      </c>
    </row>
    <row r="14">
      <c r="A14" s="4" t="inlineStr">
        <is>
          <t>Estimated useful life</t>
        </is>
      </c>
      <c r="B14" s="4" t="inlineStr">
        <is>
          <t>7 years</t>
        </is>
      </c>
    </row>
    <row r="15">
      <c r="A15" s="4" t="inlineStr">
        <is>
          <t>Leasehold Improvements [Member]</t>
        </is>
      </c>
    </row>
    <row r="16">
      <c r="A16" s="3" t="inlineStr">
        <is>
          <t>Public Utility, Property, Plant and Equipment [Line Items]</t>
        </is>
      </c>
    </row>
    <row r="17">
      <c r="A17" s="4" t="inlineStr">
        <is>
          <t>Estimated useful life</t>
        </is>
      </c>
      <c r="B17" s="4" t="inlineStr">
        <is>
          <t>7 years</t>
        </is>
      </c>
    </row>
    <row r="18">
      <c r="A18" s="4" t="inlineStr">
        <is>
          <t>Demo Fleet Systems [Member] | Minimum [Member]</t>
        </is>
      </c>
    </row>
    <row r="19">
      <c r="A19" s="3" t="inlineStr">
        <is>
          <t>Public Utility, Property, Plant and Equipment [Line Items]</t>
        </is>
      </c>
    </row>
    <row r="20">
      <c r="A20" s="4" t="inlineStr">
        <is>
          <t>Estimated useful life</t>
        </is>
      </c>
      <c r="B20" s="4" t="inlineStr">
        <is>
          <t>2 years</t>
        </is>
      </c>
    </row>
    <row r="21">
      <c r="A21" s="4" t="inlineStr">
        <is>
          <t>Demo Fleet Systems [Member] | Maximum [Member]</t>
        </is>
      </c>
    </row>
    <row r="22">
      <c r="A22" s="3" t="inlineStr">
        <is>
          <t>Public Utility, Property, Plant and Equipment [Line Items]</t>
        </is>
      </c>
    </row>
    <row r="23">
      <c r="A23" s="4" t="inlineStr">
        <is>
          <t>Estimated useful life</t>
        </is>
      </c>
      <c r="B23" s="4" t="inlineStr">
        <is>
          <t>3 years</t>
        </is>
      </c>
    </row>
    <row r="24">
      <c r="A24" s="4" t="inlineStr">
        <is>
          <t>Furniture and Fixtures [Member]</t>
        </is>
      </c>
    </row>
    <row r="25">
      <c r="A25" s="3" t="inlineStr">
        <is>
          <t>Public Utility, Property, Plant and Equipment [Line Items]</t>
        </is>
      </c>
    </row>
    <row r="26">
      <c r="A26" s="4" t="inlineStr">
        <is>
          <t>Estimated useful life</t>
        </is>
      </c>
      <c r="B26" s="4" t="inlineStr">
        <is>
          <t>3 years</t>
        </is>
      </c>
    </row>
    <row r="27">
      <c r="A27" s="4" t="inlineStr">
        <is>
          <t>Computers and Related Equipment [Member] | Minimum [Member]</t>
        </is>
      </c>
    </row>
    <row r="28">
      <c r="A28" s="3" t="inlineStr">
        <is>
          <t>Public Utility, Property, Plant and Equipment [Line Items]</t>
        </is>
      </c>
    </row>
    <row r="29">
      <c r="A29" s="4" t="inlineStr">
        <is>
          <t>Estimated useful life</t>
        </is>
      </c>
      <c r="B29" s="4" t="inlineStr">
        <is>
          <t>3 years</t>
        </is>
      </c>
    </row>
    <row r="30">
      <c r="A30" s="4" t="inlineStr">
        <is>
          <t>Computers and Related Equipment [Member] | Maximum [Member]</t>
        </is>
      </c>
    </row>
    <row r="31">
      <c r="A31" s="3" t="inlineStr">
        <is>
          <t>Public Utility, Property, Plant and Equipment [Line Items]</t>
        </is>
      </c>
    </row>
    <row r="32">
      <c r="A32" s="4" t="inlineStr">
        <is>
          <t>Estimated useful life</t>
        </is>
      </c>
      <c r="B32"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verse Recapitalization (Details) - USD ($) $ / shares in Units, $ in Millions</t>
        </is>
      </c>
      <c r="B1" s="2" t="inlineStr">
        <is>
          <t>Oct. 01, 2020</t>
        </is>
      </c>
      <c r="C1" s="2" t="inlineStr">
        <is>
          <t>Dec. 31, 2020</t>
        </is>
      </c>
      <c r="D1" s="2" t="inlineStr">
        <is>
          <t>Jun. 30, 2020</t>
        </is>
      </c>
      <c r="E1" s="2" t="inlineStr">
        <is>
          <t>Dec. 31, 2019</t>
        </is>
      </c>
    </row>
    <row r="2">
      <c r="A2" s="3" t="inlineStr">
        <is>
          <t>Reverse Recapitalization (Details) [Line Items]</t>
        </is>
      </c>
    </row>
    <row r="3">
      <c r="A3" s="4" t="inlineStr">
        <is>
          <t>Business combination, description</t>
        </is>
      </c>
      <c r="B3" s="4" t="inlineStr">
        <is>
          <t>Upon the closing of the Business Combination, TortoiseCorp&amp;#x2019;s certificate of incorporation was amended and restated to, among other things, increase the total number of authorized shares of capital stock to 260,000,000 shares, of which 250,000,000 shares were designated common stock, $.0001 par value per share, and of which 10,000,000 shares were designated preferred stock, $0.0001 par value per share</t>
        </is>
      </c>
    </row>
    <row r="4">
      <c r="A4" s="4" t="inlineStr">
        <is>
          <t>Convertible redeemable preferred stock</t>
        </is>
      </c>
      <c r="B4" s="5" t="n">
        <v>34799813</v>
      </c>
    </row>
    <row r="5">
      <c r="A5" s="4" t="inlineStr">
        <is>
          <t>Aggregate number of convertible shares</t>
        </is>
      </c>
      <c r="B5" s="5" t="n">
        <v>2336235</v>
      </c>
    </row>
    <row r="6">
      <c r="A6" s="4" t="inlineStr">
        <is>
          <t>Cancellation of common stock exchange ratio, description</t>
        </is>
      </c>
      <c r="B6" s="4" t="inlineStr">
        <is>
          <t>Upon the consummation of the Business Combination, each share of Legacy Hyliion common stock issued and outstanding was cancelled and converted into the right to receive 1.45720232 shares (the &amp;#x201c;Exchange Ratio&amp;#x201d;) of the Company&amp;#x2019;s common stock (the &amp;#x201c;Per Share Merger Consideration&amp;#x201d;).</t>
        </is>
      </c>
    </row>
    <row r="7">
      <c r="A7" s="4" t="inlineStr">
        <is>
          <t>Redemption of common stock</t>
        </is>
      </c>
      <c r="B7" s="5" t="n">
        <v>3308</v>
      </c>
    </row>
    <row r="8">
      <c r="A8" s="4" t="inlineStr">
        <is>
          <t>Gross redemption payments for common stock (in Dollars)</t>
        </is>
      </c>
      <c r="B8" s="9" t="n">
        <v>0.1</v>
      </c>
    </row>
    <row r="9">
      <c r="A9" s="4" t="inlineStr">
        <is>
          <t>Price per unit (in Dollars per share)</t>
        </is>
      </c>
      <c r="D9" s="6" t="n">
        <v>10</v>
      </c>
    </row>
    <row r="10">
      <c r="A10" s="4" t="inlineStr">
        <is>
          <t>Purchase agreement, description</t>
        </is>
      </c>
      <c r="B10" s="4" t="inlineStr">
        <is>
          <t>&amp;#x25cf;an investor purchased 1,750,000 TortoiseCorp units (consisting of one share of common stock and one half of one warrant, the &amp;#x201c;Forward Purchase Units&amp;#x201d;), consisting of 1,750,000 shares of common stock (&amp;#x201c;Forward Purchase Shares&amp;#x201d;) and warrants to purchase 875,000 shares of common stock (&amp;#x201c;Forward Purchase Warrants&amp;#x201d;) for an aggregate purchase price of $17.5 million pursuant to a forward purchase agreement entered into effective February 6, 2019, as amended by the First Amendment to Amended and Restated Forward Purchase Agreement, dated June 18, 2020.</t>
        </is>
      </c>
    </row>
    <row r="11">
      <c r="A11" s="4" t="inlineStr">
        <is>
          <t>Issuance of common shares</t>
        </is>
      </c>
      <c r="C11" s="5" t="n">
        <v>169316421</v>
      </c>
      <c r="E11" s="5" t="n">
        <v>86762463</v>
      </c>
    </row>
    <row r="12">
      <c r="A12" s="4" t="inlineStr">
        <is>
          <t>Business combination transaction cost (in Dollars)</t>
        </is>
      </c>
      <c r="C12" s="6" t="n">
        <v>45</v>
      </c>
    </row>
    <row r="13">
      <c r="A13" s="4" t="inlineStr">
        <is>
          <t>Legacy Hyliion [Member]</t>
        </is>
      </c>
    </row>
    <row r="14">
      <c r="A14" s="3" t="inlineStr">
        <is>
          <t>Reverse Recapitalization (Details) [Line Items]</t>
        </is>
      </c>
    </row>
    <row r="15">
      <c r="A15" s="4" t="inlineStr">
        <is>
          <t>Shares issued</t>
        </is>
      </c>
      <c r="B15" s="5" t="n">
        <v>1000000</v>
      </c>
    </row>
    <row r="16">
      <c r="A16" s="4" t="inlineStr">
        <is>
          <t>Fair value per share (in Dollars per share)</t>
        </is>
      </c>
      <c r="B16" s="6" t="n">
        <v>10</v>
      </c>
    </row>
    <row r="17">
      <c r="A17" s="4" t="inlineStr">
        <is>
          <t>Issuance of common shares</t>
        </is>
      </c>
      <c r="B17" s="5" t="n">
        <v>1000000</v>
      </c>
    </row>
    <row r="18">
      <c r="A18" s="4" t="inlineStr">
        <is>
          <t>PIPE Shares [Member]</t>
        </is>
      </c>
    </row>
    <row r="19">
      <c r="A19" s="3" t="inlineStr">
        <is>
          <t>Reverse Recapitalization (Details) [Line Items]</t>
        </is>
      </c>
    </row>
    <row r="20">
      <c r="A20" s="4" t="inlineStr">
        <is>
          <t>Aggregate number of common stock purchase</t>
        </is>
      </c>
      <c r="B20" s="5" t="n">
        <v>30750000</v>
      </c>
    </row>
    <row r="21">
      <c r="A21" s="4" t="inlineStr">
        <is>
          <t>Price per unit (in Dollars per share)</t>
        </is>
      </c>
      <c r="B21" s="6" t="n">
        <v>10</v>
      </c>
    </row>
    <row r="22">
      <c r="A22" s="4" t="inlineStr">
        <is>
          <t>Gross proceeds (in Dollars)</t>
        </is>
      </c>
      <c r="B22" s="9" t="n">
        <v>307.5</v>
      </c>
    </row>
    <row r="23">
      <c r="A23" s="4" t="inlineStr">
        <is>
          <t>Warrant [Member]</t>
        </is>
      </c>
    </row>
    <row r="24">
      <c r="A24" s="3" t="inlineStr">
        <is>
          <t>Reverse Recapitalization (Details) [Line Items]</t>
        </is>
      </c>
    </row>
    <row r="25">
      <c r="A25" s="4" t="inlineStr">
        <is>
          <t>Business combination expiration period</t>
        </is>
      </c>
      <c r="B25"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business combination to the consolidated statements of cash flows and the consolidated statement of changes in stockholders’ equity (deficit) $ in Thousands</t>
        </is>
      </c>
      <c r="B1" s="2" t="inlineStr">
        <is>
          <t>12 Months Ended</t>
        </is>
      </c>
    </row>
    <row r="2">
      <c r="B2" s="2" t="inlineStr">
        <is>
          <t>Dec. 31, 2020USD ($)</t>
        </is>
      </c>
    </row>
    <row r="3">
      <c r="A3" s="3" t="inlineStr">
        <is>
          <t>Schedule of business combination to the consolidated statements of cash flows and the consolidated statement of changes in stockholders’ equity (deficit) [Abstract]</t>
        </is>
      </c>
    </row>
    <row r="4">
      <c r="A4" s="4" t="inlineStr">
        <is>
          <t>Cash - TortoiseCorp’s trust and cash (net of redemption)</t>
        </is>
      </c>
      <c r="B4" s="6" t="n">
        <v>236484</v>
      </c>
    </row>
    <row r="5">
      <c r="A5" s="4" t="inlineStr">
        <is>
          <t>Cash - PIPE</t>
        </is>
      </c>
      <c r="B5" s="5" t="n">
        <v>307500</v>
      </c>
    </row>
    <row r="6">
      <c r="A6" s="4" t="inlineStr">
        <is>
          <t>Cash - forward purchase units</t>
        </is>
      </c>
      <c r="B6" s="5" t="n">
        <v>17500</v>
      </c>
    </row>
    <row r="7">
      <c r="A7" s="4" t="inlineStr">
        <is>
          <t>Less: transaction costs and advisory fees paid</t>
        </is>
      </c>
      <c r="B7" s="5" t="n">
        <v>-45030</v>
      </c>
    </row>
    <row r="8">
      <c r="A8" s="4" t="inlineStr">
        <is>
          <t>Net Business Combination and PIPE financing</t>
        </is>
      </c>
      <c r="B8" s="6" t="n">
        <v>5164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Reverse Recapitalization (Details) - Schedule of shares of common stock issued immediately following the consummation of the Business Combination</t>
        </is>
      </c>
      <c r="B1" s="2" t="inlineStr">
        <is>
          <t>Dec. 31, 2020shares</t>
        </is>
      </c>
    </row>
    <row r="2">
      <c r="A2" s="3" t="inlineStr">
        <is>
          <t>Schedule of shares of common stock issued immediately following the consummation of the Business Combination [Abstract]</t>
        </is>
      </c>
    </row>
    <row r="3">
      <c r="A3" s="4" t="inlineStr">
        <is>
          <t>Common stock, outstanding prior to Business Combination</t>
        </is>
      </c>
      <c r="B3" s="5" t="n">
        <v>23300917</v>
      </c>
    </row>
    <row r="4">
      <c r="A4" s="4" t="inlineStr">
        <is>
          <t>Less: redemption of TortoiseCorp shares</t>
        </is>
      </c>
      <c r="B4" s="5" t="n">
        <v>-3308</v>
      </c>
    </row>
    <row r="5">
      <c r="A5" s="4" t="inlineStr">
        <is>
          <t>Common stock of TortoiseCorp</t>
        </is>
      </c>
      <c r="B5" s="5" t="n">
        <v>23297609</v>
      </c>
    </row>
    <row r="6">
      <c r="A6" s="4" t="inlineStr">
        <is>
          <t>TortoiseCorp founder shares</t>
        </is>
      </c>
      <c r="B6" s="5" t="n">
        <v>5825230</v>
      </c>
    </row>
    <row r="7">
      <c r="A7" s="4" t="inlineStr">
        <is>
          <t>Shares issued in PIPE</t>
        </is>
      </c>
      <c r="B7" s="5" t="n">
        <v>30750000</v>
      </c>
    </row>
    <row r="8">
      <c r="A8" s="4" t="inlineStr">
        <is>
          <t>Shares issued in connection with forward purchase agreement</t>
        </is>
      </c>
      <c r="B8" s="5" t="n">
        <v>1750000</v>
      </c>
    </row>
    <row r="9">
      <c r="A9" s="4" t="inlineStr">
        <is>
          <t>Business Combination, PIPE, and forward purchase agreement financing shares</t>
        </is>
      </c>
      <c r="B9" s="5" t="n">
        <v>61622839</v>
      </c>
    </row>
    <row r="10">
      <c r="A10" s="4" t="inlineStr">
        <is>
          <t>Legacy Hyliion shares</t>
        </is>
      </c>
      <c r="B10" s="5" t="n">
        <v>92278990</v>
      </c>
      <c r="C10" s="4" t="inlineStr">
        <is>
          <t>[1]</t>
        </is>
      </c>
    </row>
    <row r="11">
      <c r="A11" s="4" t="inlineStr">
        <is>
          <t>Total shares of common stock immediately after Business Combination</t>
        </is>
      </c>
      <c r="B11" s="5" t="n">
        <v>153901829</v>
      </c>
    </row>
    <row r="12">
      <c r="A12" s="4" t="inlineStr">
        <is>
          <t>Hyliion Holdings Corp. exercise of warrants</t>
        </is>
      </c>
      <c r="B12" s="5" t="n">
        <v>15414592</v>
      </c>
    </row>
    <row r="13">
      <c r="A13" s="4" t="inlineStr">
        <is>
          <t>Total shares of common stock at December 31, 2020</t>
        </is>
      </c>
      <c r="B13" s="5" t="n">
        <v>169316421</v>
      </c>
    </row>
    <row r="14"/>
    <row r="15">
      <c r="A15" s="4" t="inlineStr">
        <is>
          <t>[1]</t>
        </is>
      </c>
      <c r="B15" s="4" t="inlineStr">
        <is>
          <t>The number of Legacy Hyliion shares was determined as follows:</t>
        </is>
      </c>
    </row>
  </sheetData>
  <mergeCells count="3">
    <mergeCell ref="B1:C1"/>
    <mergeCell ref="A14:C14"/>
    <mergeCell ref="B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rse Recapitalization (Details) - Schedule of Legacy Hyliion shares</t>
        </is>
      </c>
      <c r="B1" s="2" t="inlineStr">
        <is>
          <t>Dec. 31, 2018shares</t>
        </is>
      </c>
    </row>
    <row r="2">
      <c r="A2" s="4" t="inlineStr">
        <is>
          <t>Legacy Hyliion shares [Member]</t>
        </is>
      </c>
    </row>
    <row r="3">
      <c r="A3" s="3" t="inlineStr">
        <is>
          <t>Reverse Recapitalization (Details) - Schedule of Legacy Hyliion shares [Line Items]</t>
        </is>
      </c>
    </row>
    <row r="4">
      <c r="A4" s="4" t="inlineStr">
        <is>
          <t>Balance at December 31, 2018</t>
        </is>
      </c>
      <c r="B4" s="5" t="n">
        <v>24453750</v>
      </c>
    </row>
    <row r="5">
      <c r="A5" s="4" t="inlineStr">
        <is>
          <t>Recapitalization applied to Series A outstanding at December 31, 2018</t>
        </is>
      </c>
      <c r="B5" s="5" t="n">
        <v>34799813</v>
      </c>
    </row>
    <row r="6">
      <c r="A6" s="4" t="inlineStr">
        <is>
          <t>Exercise of common stock options - 2019</t>
        </is>
      </c>
      <c r="B6" s="5" t="n">
        <v>286874</v>
      </c>
    </row>
    <row r="7">
      <c r="A7" s="4" t="inlineStr">
        <is>
          <t>Exercise of common stock options - 2020 (pre-Closing)</t>
        </is>
      </c>
      <c r="B7" s="5" t="n">
        <v>763216</v>
      </c>
    </row>
    <row r="8">
      <c r="A8" s="4" t="inlineStr">
        <is>
          <t>Conversion of convertible notes payable to common stock</t>
        </is>
      </c>
      <c r="B8" s="5" t="n">
        <v>2336235</v>
      </c>
      <c r="C8" s="4" t="inlineStr">
        <is>
          <t>[1]</t>
        </is>
      </c>
    </row>
    <row r="9">
      <c r="A9" s="4" t="inlineStr">
        <is>
          <t>Legacy Hyliion shares, effected for Exchange Ratio [Member]</t>
        </is>
      </c>
    </row>
    <row r="10">
      <c r="A10" s="3" t="inlineStr">
        <is>
          <t>Reverse Recapitalization (Details) - Schedule of Legacy Hyliion shares [Line Items]</t>
        </is>
      </c>
    </row>
    <row r="11">
      <c r="A11" s="4" t="inlineStr">
        <is>
          <t>Balance at December 31, 2018</t>
        </is>
      </c>
      <c r="B11" s="5" t="n">
        <v>35634061</v>
      </c>
    </row>
    <row r="12">
      <c r="A12" s="4" t="inlineStr">
        <is>
          <t>Recapitalization applied to Series A outstanding at December 31, 2018</t>
        </is>
      </c>
      <c r="B12" s="5" t="n">
        <v>50710369</v>
      </c>
    </row>
    <row r="13">
      <c r="A13" s="4" t="inlineStr">
        <is>
          <t>Exercise of common stock options - 2019</t>
        </is>
      </c>
      <c r="B13" s="5" t="n">
        <v>418033</v>
      </c>
    </row>
    <row r="14">
      <c r="A14" s="4" t="inlineStr">
        <is>
          <t>Exercise of common stock options - 2020 (pre-Closing)</t>
        </is>
      </c>
      <c r="B14" s="5" t="n">
        <v>1112160</v>
      </c>
    </row>
    <row r="15">
      <c r="A15" s="4" t="inlineStr">
        <is>
          <t>Conversion of convertible notes payable to common stock</t>
        </is>
      </c>
      <c r="B15" s="5" t="n">
        <v>4404367</v>
      </c>
      <c r="C15" s="4" t="inlineStr">
        <is>
          <t>[1]</t>
        </is>
      </c>
    </row>
    <row r="16">
      <c r="A16" s="4" t="inlineStr">
        <is>
          <t>Legacy Hyliion shares</t>
        </is>
      </c>
      <c r="B16" s="5" t="n">
        <v>92278990</v>
      </c>
    </row>
    <row r="17"/>
    <row r="18">
      <c r="A18" s="4" t="inlineStr">
        <is>
          <t>[1]</t>
        </is>
      </c>
      <c r="B18" s="4" t="inlineStr">
        <is>
          <t>The number of shares issued for the conversion of convertible notes payable to common stock is calculated by applying the Exchange Ratio to the Legacy Hyliion shares issued at the time of conversion and adding 1,000,000 shares issued in connection with the Commercial Matters Agreement. All fractions were rounded down.</t>
        </is>
      </c>
    </row>
  </sheetData>
  <mergeCells count="3">
    <mergeCell ref="B1:C1"/>
    <mergeCell ref="A17:C17"/>
    <mergeCell ref="B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80" customWidth="1" min="5" max="5"/>
    <col width="80" customWidth="1" min="6" max="6"/>
    <col width="80" customWidth="1" min="7" max="7"/>
    <col width="14" customWidth="1" min="8" max="8"/>
  </cols>
  <sheetData>
    <row r="1">
      <c r="A1" s="1" t="inlineStr">
        <is>
          <t>Debt (Details) - USD ($) $ in Thousands</t>
        </is>
      </c>
      <c r="B1" s="2" t="inlineStr">
        <is>
          <t>1 Months Ended</t>
        </is>
      </c>
      <c r="E1" s="2" t="inlineStr">
        <is>
          <t>12 Months Ended</t>
        </is>
      </c>
    </row>
    <row r="2">
      <c r="B2" s="2" t="inlineStr">
        <is>
          <t>Aug. 31, 2020</t>
        </is>
      </c>
      <c r="C2" s="2" t="inlineStr">
        <is>
          <t>May 31, 2020</t>
        </is>
      </c>
      <c r="D2" s="2" t="inlineStr">
        <is>
          <t>Jan. 31, 2020</t>
        </is>
      </c>
      <c r="E2" s="2" t="inlineStr">
        <is>
          <t>Dec. 31, 2020</t>
        </is>
      </c>
      <c r="F2" s="2" t="inlineStr">
        <is>
          <t>Dec. 31, 2019</t>
        </is>
      </c>
      <c r="G2" s="2" t="inlineStr">
        <is>
          <t>Dec. 31, 2018</t>
        </is>
      </c>
      <c r="H2" s="2" t="inlineStr">
        <is>
          <t>Feb. 29, 2020</t>
        </is>
      </c>
    </row>
    <row r="3">
      <c r="A3" s="3" t="inlineStr">
        <is>
          <t>Debt (Details) [Line Items]</t>
        </is>
      </c>
    </row>
    <row r="4">
      <c r="A4" s="4" t="inlineStr">
        <is>
          <t>Convertible notes payable (in Dollars)</t>
        </is>
      </c>
      <c r="D4" s="6" t="n">
        <v>3200</v>
      </c>
    </row>
    <row r="5">
      <c r="A5" s="4" t="inlineStr">
        <is>
          <t>Interest rate</t>
        </is>
      </c>
      <c r="D5" s="4" t="inlineStr">
        <is>
          <t>4.00%</t>
        </is>
      </c>
    </row>
    <row r="6">
      <c r="A6" s="4" t="inlineStr">
        <is>
          <t>Equity financing (in Dollars)</t>
        </is>
      </c>
      <c r="D6" s="6" t="n">
        <v>15000</v>
      </c>
      <c r="F6" s="6" t="n">
        <v>15000</v>
      </c>
    </row>
    <row r="7">
      <c r="A7" s="4" t="inlineStr">
        <is>
          <t>Convertible notes payable, description</t>
        </is>
      </c>
      <c r="F7" s="4" t="inlineStr">
        <is>
          <t>The Initial 2019 Notes bear interest at 6% per annum and mature two to five years after their respective issuance dates. The Initial 2019 Notes are only prepayable with the consent of the holders. One of the Initial 2019 Notes (totaling $1.8 million) is secured by substantially all of the assets of the Company, subordinate to the first priority, senior secured interest held by a note holder of a convertible note issued in January 2020. The holder of this note has first priority secured interest in these assets.</t>
        </is>
      </c>
      <c r="G7" s="4" t="inlineStr">
        <is>
          <t>The conversion price is dependent upon the pre-money valuation of the Company in connection with the next equity financing, with the conversion price set at a 35% discount on the next equity financing price if the pre-money valuation is $100.0 million or less, or 35% multiplied by the quotient of $100.0 million divided by the pre-money valuation if it is greater than $100.0 million.</t>
        </is>
      </c>
    </row>
    <row r="8">
      <c r="A8" s="4" t="inlineStr">
        <is>
          <t>Additional interest</t>
        </is>
      </c>
      <c r="D8" s="4" t="inlineStr">
        <is>
          <t>3.00%</t>
        </is>
      </c>
      <c r="E8" s="4" t="inlineStr">
        <is>
          <t>3.00%</t>
        </is>
      </c>
      <c r="F8" s="4" t="inlineStr">
        <is>
          <t>3.00%</t>
        </is>
      </c>
      <c r="G8" s="4" t="inlineStr">
        <is>
          <t>3.00%</t>
        </is>
      </c>
    </row>
    <row r="9">
      <c r="A9" s="4" t="inlineStr">
        <is>
          <t>Conversion features amount (in Dollars)</t>
        </is>
      </c>
      <c r="D9" s="6" t="n">
        <v>2700</v>
      </c>
      <c r="E9" s="6" t="n">
        <v>6000</v>
      </c>
    </row>
    <row r="10">
      <c r="A10" s="4" t="inlineStr">
        <is>
          <t>Equity financing per share price</t>
        </is>
      </c>
      <c r="D10" s="4" t="inlineStr">
        <is>
          <t>50.00%</t>
        </is>
      </c>
      <c r="F10" s="4" t="inlineStr">
        <is>
          <t>50.00%</t>
        </is>
      </c>
    </row>
    <row r="11">
      <c r="A11" s="4" t="inlineStr">
        <is>
          <t>Subsequent equity financing (in Dollars)</t>
        </is>
      </c>
      <c r="D11" s="6" t="n">
        <v>15000</v>
      </c>
    </row>
    <row r="12">
      <c r="A12" s="4" t="inlineStr">
        <is>
          <t>Divided</t>
        </is>
      </c>
      <c r="E12" s="4" t="inlineStr">
        <is>
          <t>50.00%</t>
        </is>
      </c>
      <c r="F12" s="4" t="inlineStr">
        <is>
          <t>50.00%</t>
        </is>
      </c>
    </row>
    <row r="13">
      <c r="A13" s="4" t="inlineStr">
        <is>
          <t>Equity financing maturity date, description</t>
        </is>
      </c>
      <c r="F13" s="4" t="inlineStr">
        <is>
          <t>the maturity date of the December 2019 Note will automatically extend by one year. In such situation, the holder also has the right to extend the maturity date for an additional two years beyond the modified maturity date.</t>
        </is>
      </c>
    </row>
    <row r="14">
      <c r="A14" s="4" t="inlineStr">
        <is>
          <t>Conversion price (in Dollars)</t>
        </is>
      </c>
      <c r="F14" s="6" t="n">
        <v>1400</v>
      </c>
    </row>
    <row r="15">
      <c r="A15" s="4" t="inlineStr">
        <is>
          <t>Commercial debt (in Dollars)</t>
        </is>
      </c>
      <c r="D15" s="6" t="n">
        <v>10000</v>
      </c>
    </row>
    <row r="16">
      <c r="A16" s="4" t="inlineStr">
        <is>
          <t>Debt, description</t>
        </is>
      </c>
      <c r="D16" s="4" t="inlineStr">
        <is>
          <t>In connection with the reverse recapitalization discussed in Note 4, immediately prior to the closing of the Business Combination, the convertible notes, plus accrued paid-in-kind interest, totaling $26.8 million were converted into an aggregate of 2,336,235 shares of Legacy Hyliion common stock, which were then exchanged for an aggregate of 3,404,367 shares of the Company&amp;#x2019;s common stock on the Closing Date (see Note 4). In addition, the Company issued 1,000,000 shares of Legacy Hyliion common stock to a noteholder of the 2018 Note, Initial 2019 Notes, and January 2020 Note, with a grant date fair value of $10.00 per share in accordance with the Commercial Matters Agreement (see Note 15).</t>
        </is>
      </c>
    </row>
    <row r="17">
      <c r="A17" s="4" t="inlineStr">
        <is>
          <t>Loss on extinguishment (in Dollars)</t>
        </is>
      </c>
      <c r="D17" s="6" t="n">
        <v>10200</v>
      </c>
      <c r="E17" s="6" t="n">
        <v>-10170</v>
      </c>
      <c r="F17" s="4" t="inlineStr">
        <is>
          <t xml:space="preserve"> </t>
        </is>
      </c>
    </row>
    <row r="18">
      <c r="A18" s="4" t="inlineStr">
        <is>
          <t>Term loan, description</t>
        </is>
      </c>
      <c r="B18" s="4" t="inlineStr">
        <is>
          <t>During August 2020, the Company issued a term loan (the &amp;#x201c;Term Loan&amp;#x201d;) with a principal balance totaling $10.1 million that matured on the earlier of (i) December 15, 2020, (ii) the termination of the Business Combination or, (iii) the consummation of the Business Combination as provided in the Business Combination. In connection with the Term Loan, the Company paid $0.5 million of financing costs. The Term Loan bore interest at a rate equal to 6.5% plus the greater of (a) the Federal Funds rate plus 0.5%, (b) LIBOR Rate for a one-month interest period plus 1.0%, and (c) Prime Rate in effect on such day. While outstanding in 2020, the Term Loan bore interest at 8.5% per annum. The Term Loan plus accrued interest was repaid in full in October 2020.</t>
        </is>
      </c>
    </row>
    <row r="19">
      <c r="A19" s="4" t="inlineStr">
        <is>
          <t>Payroll protection program loan, description</t>
        </is>
      </c>
      <c r="C19" s="4" t="inlineStr">
        <is>
          <t>During May 2020, the Company received loan proceeds in the amount of $0.9 million under the Payroll Protection Program (the &amp;#x201c;PPP&amp;#x201d;). The PPP was established as part of Coronavirus Aid, Relief, and Economic Security Act and provides for loans to qualifying businesses for amounts up to 2.5 times the average monthly payroll expenses of the business, subject to certain limitations. The loans and accrued interest are forgivable after eight weeks so long as the borrower uses the loan proceeds for eligible purposes, including payroll, benefits, rent and utilities, and so long as the borrower maintains its pre-funding employment and wage levels. Although the Company used the PPP loan proceeds for purposes consistent with the provisions of the PPP and that such usage met the criteria established for forgiveness of the loan, the Company intends to repay the PPP loan plus accrued interest. The PPP loan matures in May 2022.</t>
        </is>
      </c>
    </row>
    <row r="20">
      <c r="A20" s="4" t="inlineStr">
        <is>
          <t>2018 Note [Member]</t>
        </is>
      </c>
    </row>
    <row r="21">
      <c r="A21" s="3" t="inlineStr">
        <is>
          <t>Debt (Details) [Line Items]</t>
        </is>
      </c>
    </row>
    <row r="22">
      <c r="A22" s="4" t="inlineStr">
        <is>
          <t>Convertible notes payable (in Dollars)</t>
        </is>
      </c>
      <c r="G22" s="6" t="n">
        <v>5000</v>
      </c>
    </row>
    <row r="23">
      <c r="A23" s="4" t="inlineStr">
        <is>
          <t>Interest rate</t>
        </is>
      </c>
      <c r="G23" s="4" t="inlineStr">
        <is>
          <t>6.00%</t>
        </is>
      </c>
    </row>
    <row r="24">
      <c r="A24" s="4" t="inlineStr">
        <is>
          <t>Equity financing (in Dollars)</t>
        </is>
      </c>
      <c r="G24" s="6" t="n">
        <v>5000</v>
      </c>
    </row>
    <row r="25">
      <c r="A25" s="4" t="inlineStr">
        <is>
          <t>Percentage of price price</t>
        </is>
      </c>
      <c r="G25" s="4" t="inlineStr">
        <is>
          <t>65.00%</t>
        </is>
      </c>
    </row>
    <row r="26">
      <c r="A26" s="4" t="inlineStr">
        <is>
          <t>Additional interest</t>
        </is>
      </c>
      <c r="G26" s="4" t="inlineStr">
        <is>
          <t>9.00%</t>
        </is>
      </c>
    </row>
    <row r="27">
      <c r="A27" s="4" t="inlineStr">
        <is>
          <t>Conversion feature (in Dollars)</t>
        </is>
      </c>
      <c r="G27" s="6" t="n">
        <v>1800</v>
      </c>
    </row>
    <row r="28">
      <c r="A28" s="4" t="inlineStr">
        <is>
          <t>2019 Note [Member]</t>
        </is>
      </c>
    </row>
    <row r="29">
      <c r="A29" s="3" t="inlineStr">
        <is>
          <t>Debt (Details) [Line Items]</t>
        </is>
      </c>
    </row>
    <row r="30">
      <c r="A30" s="4" t="inlineStr">
        <is>
          <t>Convertible notes payable (in Dollars)</t>
        </is>
      </c>
      <c r="H30" s="6" t="n">
        <v>13600</v>
      </c>
    </row>
    <row r="31">
      <c r="A31" s="4" t="inlineStr">
        <is>
          <t>Interest rate</t>
        </is>
      </c>
      <c r="E31" s="4" t="inlineStr">
        <is>
          <t>4.00%</t>
        </is>
      </c>
      <c r="F31" s="4" t="inlineStr">
        <is>
          <t>6.00%</t>
        </is>
      </c>
    </row>
    <row r="32">
      <c r="A32" s="4" t="inlineStr">
        <is>
          <t>Equity financing (in Dollars)</t>
        </is>
      </c>
      <c r="E32" s="6" t="n">
        <v>15000</v>
      </c>
      <c r="F32" s="6" t="n">
        <v>35000</v>
      </c>
    </row>
    <row r="33">
      <c r="A33" s="4" t="inlineStr">
        <is>
          <t>Percentage of price price</t>
        </is>
      </c>
      <c r="E33" s="4" t="inlineStr">
        <is>
          <t>75.00%</t>
        </is>
      </c>
    </row>
    <row r="34">
      <c r="A34" s="4" t="inlineStr">
        <is>
          <t>Additional interest</t>
        </is>
      </c>
      <c r="E34" s="4" t="inlineStr">
        <is>
          <t>9.00%</t>
        </is>
      </c>
      <c r="F34" s="4" t="inlineStr">
        <is>
          <t>9.00%</t>
        </is>
      </c>
    </row>
    <row r="35">
      <c r="A35" s="4" t="inlineStr">
        <is>
          <t>Description of notes</t>
        </is>
      </c>
      <c r="E35" s="4" t="inlineStr">
        <is>
          <t>The conversion price is dependent upon the pre-money valuation of the Company in connection with the next equity financing, with the conversion price set at a 25% discount on the next equity financing price if the pre-money valuation is $100.0 million or less, or 25% multiplied by the quotient of $100.0 million divided by the pre-money valuation if it is greater than $100.0 million. (b) Optional conversion (for one of the Initial 2019 Notes) upon a subsequent equity financing if the holder did not elect to convert upon the Next Equity Financing, at the price that is set by the subsequent equity financing (no discount).</t>
        </is>
      </c>
    </row>
    <row r="36">
      <c r="A36" s="4" t="inlineStr">
        <is>
          <t>Debt total amount (in Dollars)</t>
        </is>
      </c>
      <c r="E36" s="6" t="n">
        <v>1800</v>
      </c>
    </row>
    <row r="37">
      <c r="A37" s="4" t="inlineStr">
        <is>
          <t>Equity financing per share price</t>
        </is>
      </c>
      <c r="F37" s="4" t="inlineStr">
        <is>
          <t>50.00%</t>
        </is>
      </c>
    </row>
    <row r="38">
      <c r="A38" s="4" t="inlineStr">
        <is>
          <t>Subsequent equity financing (in Dollars)</t>
        </is>
      </c>
      <c r="F38" s="6" t="n">
        <v>35000</v>
      </c>
    </row>
    <row r="39">
      <c r="A39" s="4" t="inlineStr">
        <is>
          <t>December 2019 Note [Member]</t>
        </is>
      </c>
    </row>
    <row r="40">
      <c r="A40" s="3" t="inlineStr">
        <is>
          <t>Debt (Details) [Line Items]</t>
        </is>
      </c>
    </row>
    <row r="41">
      <c r="A41" s="4" t="inlineStr">
        <is>
          <t>Convertible notes payable (in Dollars)</t>
        </is>
      </c>
      <c r="F41" s="6" t="n">
        <v>3200</v>
      </c>
    </row>
    <row r="42">
      <c r="A42" s="4" t="inlineStr">
        <is>
          <t>January 2020 Note [Member]</t>
        </is>
      </c>
    </row>
    <row r="43">
      <c r="A43" s="3" t="inlineStr">
        <is>
          <t>Debt (Details) [Line Items]</t>
        </is>
      </c>
    </row>
    <row r="44">
      <c r="A44" s="4" t="inlineStr">
        <is>
          <t>Additional interest</t>
        </is>
      </c>
      <c r="D44" s="4" t="inlineStr">
        <is>
          <t>9.00%</t>
        </is>
      </c>
    </row>
    <row r="45">
      <c r="A45" s="4" t="inlineStr">
        <is>
          <t>Description of notes</t>
        </is>
      </c>
      <c r="D45" s="4" t="inlineStr">
        <is>
          <t>The January 2020 Note bears interest at 6% per annum and matures in January 2025 (five years subsequent to its issuance date).</t>
        </is>
      </c>
    </row>
    <row r="46">
      <c r="A46" s="4" t="inlineStr">
        <is>
          <t>Per annum rate</t>
        </is>
      </c>
      <c r="D46" s="4" t="inlineStr">
        <is>
          <t>5 years</t>
        </is>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13" customWidth="1" min="5" max="5"/>
    <col width="27" customWidth="1" min="6" max="6"/>
    <col width="29" customWidth="1" min="7" max="7"/>
    <col width="13" customWidth="1" min="8" max="8"/>
  </cols>
  <sheetData>
    <row r="1">
      <c r="A1" s="1" t="inlineStr">
        <is>
          <t>Consolidated Statements of Stockholders’ Equity (Deficit) - USD ($) $ in Thousands</t>
        </is>
      </c>
      <c r="B1" s="2" t="inlineStr">
        <is>
          <t>Series A-1 Redeemable, Convertible Preferred Stock</t>
        </is>
      </c>
      <c r="C1" s="2" t="inlineStr">
        <is>
          <t>Series A-2 Redeemable, Convertible Preferred Stock</t>
        </is>
      </c>
      <c r="D1" s="2" t="inlineStr">
        <is>
          <t>Series A-3 Redeemable, Convertible Preferred Stock</t>
        </is>
      </c>
      <c r="E1" s="2" t="inlineStr">
        <is>
          <t>Common Stock</t>
        </is>
      </c>
      <c r="F1" s="2" t="inlineStr">
        <is>
          <t>Additional Paid-In Capital</t>
        </is>
      </c>
      <c r="G1" s="2" t="inlineStr">
        <is>
          <t>Accumulated Earnings Deficit</t>
        </is>
      </c>
      <c r="H1" s="2" t="inlineStr">
        <is>
          <t>Total</t>
        </is>
      </c>
    </row>
    <row r="2">
      <c r="A2" s="4" t="inlineStr">
        <is>
          <t>Balance at Dec. 31, 2018</t>
        </is>
      </c>
      <c r="B2" s="6" t="n">
        <v>20750</v>
      </c>
      <c r="C2" s="6" t="n">
        <v>3893</v>
      </c>
      <c r="D2" s="6" t="n">
        <v>2026</v>
      </c>
      <c r="E2" s="6" t="n">
        <v>24</v>
      </c>
      <c r="F2" s="6" t="n">
        <v>4072</v>
      </c>
      <c r="G2" s="6" t="n">
        <v>-34853</v>
      </c>
      <c r="H2" s="6" t="n">
        <v>-30757</v>
      </c>
    </row>
    <row r="3">
      <c r="A3" s="4" t="inlineStr">
        <is>
          <t>Balance (in Shares) at Dec. 31, 2018</t>
        </is>
      </c>
      <c r="B3" s="5" t="n">
        <v>23460903</v>
      </c>
      <c r="C3" s="5" t="n">
        <v>8793755</v>
      </c>
      <c r="D3" s="5" t="n">
        <v>2545155</v>
      </c>
      <c r="E3" s="5" t="n">
        <v>24453750</v>
      </c>
    </row>
    <row r="4">
      <c r="A4" s="4" t="inlineStr">
        <is>
          <t>Retroactive application of recapitalization (See Note 4)</t>
        </is>
      </c>
      <c r="B4" s="6" t="n">
        <v>-20750</v>
      </c>
      <c r="C4" s="6" t="n">
        <v>-3893</v>
      </c>
      <c r="D4" s="6" t="n">
        <v>-2026</v>
      </c>
      <c r="E4" s="6" t="n">
        <v>-15</v>
      </c>
      <c r="F4" s="5" t="n">
        <v>26684</v>
      </c>
      <c r="G4" s="4" t="inlineStr">
        <is>
          <t xml:space="preserve"> </t>
        </is>
      </c>
      <c r="H4" s="5" t="n">
        <v>26669</v>
      </c>
    </row>
    <row r="5">
      <c r="A5" s="4" t="inlineStr">
        <is>
          <t>Retroactive application of recapitalization (See Note 4) (in Shares)</t>
        </is>
      </c>
      <c r="B5" s="5" t="n">
        <v>-23460903</v>
      </c>
      <c r="C5" s="5" t="n">
        <v>-8793755</v>
      </c>
      <c r="D5" s="5" t="n">
        <v>-2545155</v>
      </c>
      <c r="E5" s="5" t="n">
        <v>61890680</v>
      </c>
    </row>
    <row r="6">
      <c r="A6" s="4" t="inlineStr">
        <is>
          <t>Adjusted balance, beginning of period</t>
        </is>
      </c>
      <c r="B6" s="4" t="inlineStr">
        <is>
          <t xml:space="preserve"> </t>
        </is>
      </c>
      <c r="C6" s="4" t="inlineStr">
        <is>
          <t xml:space="preserve"> </t>
        </is>
      </c>
      <c r="D6" s="4" t="inlineStr">
        <is>
          <t xml:space="preserve"> </t>
        </is>
      </c>
      <c r="E6" s="6" t="n">
        <v>9</v>
      </c>
      <c r="F6" s="5" t="n">
        <v>30756</v>
      </c>
      <c r="G6" s="5" t="n">
        <v>-34853</v>
      </c>
      <c r="H6" s="5" t="n">
        <v>-4088</v>
      </c>
    </row>
    <row r="7">
      <c r="A7" s="4" t="inlineStr">
        <is>
          <t>Adjusted balance, beginning of period (in Shares)</t>
        </is>
      </c>
      <c r="B7" s="4" t="inlineStr">
        <is>
          <t xml:space="preserve"> </t>
        </is>
      </c>
      <c r="C7" s="4" t="inlineStr">
        <is>
          <t xml:space="preserve"> </t>
        </is>
      </c>
      <c r="D7" s="4" t="inlineStr">
        <is>
          <t xml:space="preserve"> </t>
        </is>
      </c>
      <c r="E7" s="5" t="n">
        <v>86344430</v>
      </c>
    </row>
    <row r="8">
      <c r="A8" s="4" t="inlineStr">
        <is>
          <t>Exercise of common stock options</t>
        </is>
      </c>
      <c r="B8" s="4" t="inlineStr">
        <is>
          <t xml:space="preserve"> </t>
        </is>
      </c>
      <c r="C8" s="4" t="inlineStr">
        <is>
          <t xml:space="preserve"> </t>
        </is>
      </c>
      <c r="D8" s="4" t="inlineStr">
        <is>
          <t xml:space="preserve"> </t>
        </is>
      </c>
      <c r="E8" s="4" t="inlineStr">
        <is>
          <t xml:space="preserve"> </t>
        </is>
      </c>
      <c r="F8" s="5" t="n">
        <v>7</v>
      </c>
      <c r="G8" s="4" t="inlineStr">
        <is>
          <t xml:space="preserve"> </t>
        </is>
      </c>
      <c r="H8" s="5" t="n">
        <v>7</v>
      </c>
    </row>
    <row r="9">
      <c r="A9" s="4" t="inlineStr">
        <is>
          <t>Exercise of common stock options (in Shares)</t>
        </is>
      </c>
      <c r="B9" s="4" t="inlineStr">
        <is>
          <t xml:space="preserve"> </t>
        </is>
      </c>
      <c r="C9" s="4" t="inlineStr">
        <is>
          <t xml:space="preserve"> </t>
        </is>
      </c>
      <c r="D9" s="4" t="inlineStr">
        <is>
          <t xml:space="preserve"> </t>
        </is>
      </c>
      <c r="E9" s="5" t="n">
        <v>418033</v>
      </c>
    </row>
    <row r="10">
      <c r="A10" s="4" t="inlineStr">
        <is>
          <t>Share-based compensation</t>
        </is>
      </c>
      <c r="B10" s="4" t="inlineStr">
        <is>
          <t xml:space="preserve"> </t>
        </is>
      </c>
      <c r="C10" s="4" t="inlineStr">
        <is>
          <t xml:space="preserve"> </t>
        </is>
      </c>
      <c r="D10" s="4" t="inlineStr">
        <is>
          <t xml:space="preserve"> </t>
        </is>
      </c>
      <c r="E10" s="4" t="inlineStr">
        <is>
          <t xml:space="preserve"> </t>
        </is>
      </c>
      <c r="F10" s="5" t="n">
        <v>125</v>
      </c>
      <c r="G10" s="4" t="inlineStr">
        <is>
          <t xml:space="preserve"> </t>
        </is>
      </c>
      <c r="H10" s="5" t="n">
        <v>125</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14113</v>
      </c>
      <c r="H11" s="5" t="n">
        <v>-14113</v>
      </c>
    </row>
    <row r="12">
      <c r="A12" s="4" t="inlineStr">
        <is>
          <t>Balance at Dec. 31, 2019</t>
        </is>
      </c>
      <c r="B12" s="4" t="inlineStr">
        <is>
          <t xml:space="preserve"> </t>
        </is>
      </c>
      <c r="C12" s="4" t="inlineStr">
        <is>
          <t xml:space="preserve"> </t>
        </is>
      </c>
      <c r="D12" s="4" t="inlineStr">
        <is>
          <t xml:space="preserve"> </t>
        </is>
      </c>
      <c r="E12" s="6" t="n">
        <v>9</v>
      </c>
      <c r="F12" s="5" t="n">
        <v>30888</v>
      </c>
      <c r="G12" s="5" t="n">
        <v>-48966</v>
      </c>
      <c r="H12" s="5" t="n">
        <v>-18069</v>
      </c>
    </row>
    <row r="13">
      <c r="A13" s="4" t="inlineStr">
        <is>
          <t>Balance (in Shares) at Dec. 31, 2019</t>
        </is>
      </c>
      <c r="B13" s="4" t="inlineStr">
        <is>
          <t xml:space="preserve"> </t>
        </is>
      </c>
      <c r="C13" s="4" t="inlineStr">
        <is>
          <t xml:space="preserve"> </t>
        </is>
      </c>
      <c r="D13" s="4" t="inlineStr">
        <is>
          <t xml:space="preserve"> </t>
        </is>
      </c>
      <c r="E13" s="5" t="n">
        <v>86762463</v>
      </c>
    </row>
    <row r="14">
      <c r="A14" s="4" t="inlineStr">
        <is>
          <t>Exercise of common stock options</t>
        </is>
      </c>
      <c r="B14" s="4" t="inlineStr">
        <is>
          <t xml:space="preserve"> </t>
        </is>
      </c>
      <c r="C14" s="4" t="inlineStr">
        <is>
          <t xml:space="preserve"> </t>
        </is>
      </c>
      <c r="D14" s="4" t="inlineStr">
        <is>
          <t xml:space="preserve"> </t>
        </is>
      </c>
      <c r="E14" s="4" t="inlineStr">
        <is>
          <t xml:space="preserve"> </t>
        </is>
      </c>
      <c r="F14" s="5" t="n">
        <v>121</v>
      </c>
      <c r="G14" s="4" t="inlineStr">
        <is>
          <t xml:space="preserve"> </t>
        </is>
      </c>
      <c r="H14" s="5" t="n">
        <v>121</v>
      </c>
    </row>
    <row r="15">
      <c r="A15" s="4" t="inlineStr">
        <is>
          <t>Exercise of common stock options (in Shares)</t>
        </is>
      </c>
      <c r="B15" s="4" t="inlineStr">
        <is>
          <t xml:space="preserve"> </t>
        </is>
      </c>
      <c r="C15" s="4" t="inlineStr">
        <is>
          <t xml:space="preserve"> </t>
        </is>
      </c>
      <c r="D15" s="4" t="inlineStr">
        <is>
          <t xml:space="preserve"> </t>
        </is>
      </c>
      <c r="E15" s="5" t="n">
        <v>1112160</v>
      </c>
    </row>
    <row r="16">
      <c r="A16" s="4" t="inlineStr">
        <is>
          <t>Conversion of convertible notes payable to common stock</t>
        </is>
      </c>
      <c r="B16" s="4" t="inlineStr">
        <is>
          <t xml:space="preserve"> </t>
        </is>
      </c>
      <c r="C16" s="4" t="inlineStr">
        <is>
          <t xml:space="preserve"> </t>
        </is>
      </c>
      <c r="D16" s="4" t="inlineStr">
        <is>
          <t xml:space="preserve"> </t>
        </is>
      </c>
      <c r="E16" s="4" t="inlineStr">
        <is>
          <t xml:space="preserve"> </t>
        </is>
      </c>
      <c r="F16" s="5" t="n">
        <v>44039</v>
      </c>
      <c r="G16" s="4" t="inlineStr">
        <is>
          <t xml:space="preserve"> </t>
        </is>
      </c>
      <c r="H16" s="5" t="n">
        <v>44039</v>
      </c>
    </row>
    <row r="17">
      <c r="A17" s="4" t="inlineStr">
        <is>
          <t>Conversion of convertible notes payable to common stock (in Shares)</t>
        </is>
      </c>
      <c r="B17" s="4" t="inlineStr">
        <is>
          <t xml:space="preserve"> </t>
        </is>
      </c>
      <c r="C17" s="4" t="inlineStr">
        <is>
          <t xml:space="preserve"> </t>
        </is>
      </c>
      <c r="D17" s="4" t="inlineStr">
        <is>
          <t xml:space="preserve"> </t>
        </is>
      </c>
      <c r="E17" s="5" t="n">
        <v>4404367</v>
      </c>
    </row>
    <row r="18">
      <c r="A18" s="4" t="inlineStr">
        <is>
          <t>Business Combination and PIPE financing</t>
        </is>
      </c>
      <c r="B18" s="4" t="inlineStr">
        <is>
          <t xml:space="preserve"> </t>
        </is>
      </c>
      <c r="C18" s="4" t="inlineStr">
        <is>
          <t xml:space="preserve"> </t>
        </is>
      </c>
      <c r="D18" s="4" t="inlineStr">
        <is>
          <t xml:space="preserve"> </t>
        </is>
      </c>
      <c r="E18" s="6" t="n">
        <v>6</v>
      </c>
      <c r="F18" s="5" t="n">
        <v>153147</v>
      </c>
      <c r="G18" s="4" t="inlineStr">
        <is>
          <t xml:space="preserve"> </t>
        </is>
      </c>
      <c r="H18" s="5" t="n">
        <v>153153</v>
      </c>
    </row>
    <row r="19">
      <c r="A19" s="4" t="inlineStr">
        <is>
          <t>Business Combination and PIPE financing (in Shares)</t>
        </is>
      </c>
      <c r="B19" s="4" t="inlineStr">
        <is>
          <t xml:space="preserve"> </t>
        </is>
      </c>
      <c r="C19" s="4" t="inlineStr">
        <is>
          <t xml:space="preserve"> </t>
        </is>
      </c>
      <c r="D19" s="4" t="inlineStr">
        <is>
          <t xml:space="preserve"> </t>
        </is>
      </c>
      <c r="E19" s="5" t="n">
        <v>61622839</v>
      </c>
    </row>
    <row r="20">
      <c r="A20" s="4" t="inlineStr">
        <is>
          <t>Common stock issued for warrants exercised, net of issuance cost</t>
        </is>
      </c>
      <c r="B20" s="4" t="inlineStr">
        <is>
          <t xml:space="preserve"> </t>
        </is>
      </c>
      <c r="C20" s="4" t="inlineStr">
        <is>
          <t xml:space="preserve"> </t>
        </is>
      </c>
      <c r="D20" s="4" t="inlineStr">
        <is>
          <t xml:space="preserve"> </t>
        </is>
      </c>
      <c r="E20" s="6" t="n">
        <v>4</v>
      </c>
      <c r="F20" s="5" t="n">
        <v>136512</v>
      </c>
      <c r="G20" s="4" t="inlineStr">
        <is>
          <t xml:space="preserve"> </t>
        </is>
      </c>
      <c r="H20" s="5" t="n">
        <v>136516</v>
      </c>
    </row>
    <row r="21">
      <c r="A21" s="4" t="inlineStr">
        <is>
          <t>Common stock issued for warrants exercised, net of issuance cost (in Shares)</t>
        </is>
      </c>
      <c r="B21" s="4" t="inlineStr">
        <is>
          <t xml:space="preserve"> </t>
        </is>
      </c>
      <c r="C21" s="4" t="inlineStr">
        <is>
          <t xml:space="preserve"> </t>
        </is>
      </c>
      <c r="D21" s="4" t="inlineStr">
        <is>
          <t xml:space="preserve"> </t>
        </is>
      </c>
      <c r="E21" s="5" t="n">
        <v>15414592</v>
      </c>
    </row>
    <row r="22">
      <c r="A22" s="4" t="inlineStr">
        <is>
          <t>Redemption of unexercised warrants</t>
        </is>
      </c>
      <c r="B22" s="4" t="inlineStr">
        <is>
          <t xml:space="preserve"> </t>
        </is>
      </c>
      <c r="C22" s="4" t="inlineStr">
        <is>
          <t xml:space="preserve"> </t>
        </is>
      </c>
      <c r="D22" s="4" t="inlineStr">
        <is>
          <t xml:space="preserve"> </t>
        </is>
      </c>
      <c r="E22" s="4" t="inlineStr">
        <is>
          <t xml:space="preserve"> </t>
        </is>
      </c>
      <c r="F22" s="5" t="n">
        <v>-3</v>
      </c>
      <c r="G22" s="4" t="inlineStr">
        <is>
          <t xml:space="preserve"> </t>
        </is>
      </c>
      <c r="H22" s="5" t="n">
        <v>-3</v>
      </c>
    </row>
    <row r="23">
      <c r="A23" s="4" t="inlineStr">
        <is>
          <t>Share-based compensation</t>
        </is>
      </c>
      <c r="B23" s="4" t="inlineStr">
        <is>
          <t xml:space="preserve"> </t>
        </is>
      </c>
      <c r="C23" s="4" t="inlineStr">
        <is>
          <t xml:space="preserve"> </t>
        </is>
      </c>
      <c r="D23" s="4" t="inlineStr">
        <is>
          <t xml:space="preserve"> </t>
        </is>
      </c>
      <c r="E23" s="4" t="inlineStr">
        <is>
          <t xml:space="preserve"> </t>
        </is>
      </c>
      <c r="F23" s="5" t="n">
        <v>294</v>
      </c>
      <c r="G23" s="4" t="inlineStr">
        <is>
          <t xml:space="preserve"> </t>
        </is>
      </c>
      <c r="H23" s="5" t="n">
        <v>294</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324117</v>
      </c>
      <c r="H24" s="5" t="n">
        <v>324117</v>
      </c>
    </row>
    <row r="25">
      <c r="A25" s="4" t="inlineStr">
        <is>
          <t>Balance at Dec. 31, 2020</t>
        </is>
      </c>
      <c r="B25" s="4" t="inlineStr">
        <is>
          <t xml:space="preserve"> </t>
        </is>
      </c>
      <c r="C25" s="4" t="inlineStr">
        <is>
          <t xml:space="preserve"> </t>
        </is>
      </c>
      <c r="D25" s="4" t="inlineStr">
        <is>
          <t xml:space="preserve"> </t>
        </is>
      </c>
      <c r="E25" s="6" t="n">
        <v>19</v>
      </c>
      <c r="F25" s="6" t="n">
        <v>364998</v>
      </c>
      <c r="G25" s="6" t="n">
        <v>275151</v>
      </c>
      <c r="H25" s="6" t="n">
        <v>640168</v>
      </c>
    </row>
    <row r="26">
      <c r="A26" s="4" t="inlineStr">
        <is>
          <t>Balance (in Shares) at Dec. 31, 2020</t>
        </is>
      </c>
      <c r="B26" s="4" t="inlineStr">
        <is>
          <t xml:space="preserve"> </t>
        </is>
      </c>
      <c r="C26" s="4" t="inlineStr">
        <is>
          <t xml:space="preserve"> </t>
        </is>
      </c>
      <c r="D26" s="4" t="inlineStr">
        <is>
          <t xml:space="preserve"> </t>
        </is>
      </c>
      <c r="E26" s="5" t="n">
        <v>1693164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carrying value of debt - Debt [Member] - USD ($) $ in Thousands</t>
        </is>
      </c>
      <c r="B1" s="2" t="inlineStr">
        <is>
          <t>Dec. 31, 2020</t>
        </is>
      </c>
      <c r="C1" s="2" t="inlineStr">
        <is>
          <t>Dec. 31, 2019</t>
        </is>
      </c>
    </row>
    <row r="2">
      <c r="A2" s="3" t="inlineStr">
        <is>
          <t>Debt (Details) - Schedule of carrying value of debt [Line Items]</t>
        </is>
      </c>
    </row>
    <row r="3">
      <c r="A3" s="4" t="inlineStr">
        <is>
          <t>Convertible notes payable, net of unamortized discount at December 31, 2020 and 2019 of $0 and $6,451, respectively</t>
        </is>
      </c>
      <c r="B3" s="4" t="inlineStr">
        <is>
          <t xml:space="preserve"> </t>
        </is>
      </c>
      <c r="C3" s="6" t="n">
        <v>16113</v>
      </c>
    </row>
    <row r="4">
      <c r="A4" s="4" t="inlineStr">
        <is>
          <t>Paycheck Protection Program loan</t>
        </is>
      </c>
      <c r="B4" s="5" t="n">
        <v>908</v>
      </c>
      <c r="C4" s="4" t="inlineStr">
        <is>
          <t xml:space="preserve"> </t>
        </is>
      </c>
    </row>
    <row r="5">
      <c r="A5" s="4" t="inlineStr">
        <is>
          <t>Finance lease obligations</t>
        </is>
      </c>
      <c r="B5" s="5" t="n">
        <v>49</v>
      </c>
      <c r="C5" s="5" t="n">
        <v>289</v>
      </c>
    </row>
    <row r="6">
      <c r="A6" s="4" t="inlineStr">
        <is>
          <t>Total notes payable</t>
        </is>
      </c>
      <c r="B6" s="5" t="n">
        <v>957</v>
      </c>
      <c r="C6" s="5" t="n">
        <v>16402</v>
      </c>
    </row>
    <row r="7">
      <c r="A7" s="4" t="inlineStr">
        <is>
          <t>Less current portion</t>
        </is>
      </c>
      <c r="B7" s="5" t="n">
        <v>49</v>
      </c>
      <c r="C7" s="5" t="n">
        <v>6720</v>
      </c>
    </row>
    <row r="8">
      <c r="A8" s="4" t="inlineStr">
        <is>
          <t>Debt, net of current portion</t>
        </is>
      </c>
      <c r="B8" s="6" t="n">
        <v>908</v>
      </c>
      <c r="C8" s="6" t="n">
        <v>96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carrying value of debt (Parentheticals) - USD ($) $ in Thousands</t>
        </is>
      </c>
      <c r="B1" s="2" t="inlineStr">
        <is>
          <t>Dec. 31, 2020</t>
        </is>
      </c>
      <c r="C1" s="2" t="inlineStr">
        <is>
          <t>Dec. 31, 2019</t>
        </is>
      </c>
    </row>
    <row r="2">
      <c r="A2" s="4" t="inlineStr">
        <is>
          <t>Debt [Member]</t>
        </is>
      </c>
    </row>
    <row r="3">
      <c r="A3" s="3" t="inlineStr">
        <is>
          <t>Debt (Details) - Schedule of carrying value of debt (Parentheticals) [Line Items]</t>
        </is>
      </c>
    </row>
    <row r="4">
      <c r="A4" s="4" t="inlineStr">
        <is>
          <t>Unamortized discount</t>
        </is>
      </c>
      <c r="B4" s="6" t="n">
        <v>0</v>
      </c>
      <c r="C4" s="6" t="n">
        <v>64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vestments (Details) - Schedule of amortized cost, unrealized gains and losses, and fair value $ in Thousands</t>
        </is>
      </c>
      <c r="B1" s="2" t="inlineStr">
        <is>
          <t>12 Months Ended</t>
        </is>
      </c>
    </row>
    <row r="2">
      <c r="B2" s="2" t="inlineStr">
        <is>
          <t>Dec. 31, 2020USD ($)</t>
        </is>
      </c>
    </row>
    <row r="3">
      <c r="A3" s="4" t="inlineStr">
        <is>
          <t>Total held-to-maturity investments [Member]</t>
        </is>
      </c>
    </row>
    <row r="4">
      <c r="A4" s="3" t="inlineStr">
        <is>
          <t>Held-to-maturity investments</t>
        </is>
      </c>
    </row>
    <row r="5">
      <c r="A5" s="4" t="inlineStr">
        <is>
          <t>Amortized Cost</t>
        </is>
      </c>
      <c r="B5" s="6" t="n">
        <v>237851</v>
      </c>
    </row>
    <row r="6">
      <c r="A6" s="4" t="inlineStr">
        <is>
          <t>Unrealized Gains</t>
        </is>
      </c>
      <c r="B6" s="4" t="inlineStr">
        <is>
          <t xml:space="preserve"> </t>
        </is>
      </c>
    </row>
    <row r="7">
      <c r="A7" s="4" t="inlineStr">
        <is>
          <t>Gross Unrealized Losses</t>
        </is>
      </c>
      <c r="B7" s="5" t="n">
        <v>-79</v>
      </c>
    </row>
    <row r="8">
      <c r="A8" s="4" t="inlineStr">
        <is>
          <t>Fair Value</t>
        </is>
      </c>
      <c r="B8" s="5" t="n">
        <v>237772</v>
      </c>
    </row>
    <row r="9">
      <c r="A9" s="4" t="inlineStr">
        <is>
          <t>Treasury securities [Member]</t>
        </is>
      </c>
    </row>
    <row r="10">
      <c r="A10" s="3" t="inlineStr">
        <is>
          <t>Held-to-maturity investments</t>
        </is>
      </c>
    </row>
    <row r="11">
      <c r="A11" s="4" t="inlineStr">
        <is>
          <t>Amortized Cost</t>
        </is>
      </c>
      <c r="B11" s="5" t="n">
        <v>149996</v>
      </c>
    </row>
    <row r="12">
      <c r="A12" s="4" t="inlineStr">
        <is>
          <t>Unrealized Gains</t>
        </is>
      </c>
      <c r="B12" s="4" t="inlineStr">
        <is>
          <t xml:space="preserve"> </t>
        </is>
      </c>
    </row>
    <row r="13">
      <c r="A13" s="4" t="inlineStr">
        <is>
          <t>Gross Unrealized Losses</t>
        </is>
      </c>
      <c r="B13" s="5" t="n">
        <v>-1</v>
      </c>
    </row>
    <row r="14">
      <c r="A14" s="4" t="inlineStr">
        <is>
          <t>Fair Value</t>
        </is>
      </c>
      <c r="B14" s="5" t="n">
        <v>149995</v>
      </c>
    </row>
    <row r="15">
      <c r="A15" s="4" t="inlineStr">
        <is>
          <t>Commercial Paper [Member]</t>
        </is>
      </c>
    </row>
    <row r="16">
      <c r="A16" s="3" t="inlineStr">
        <is>
          <t>Held-to-maturity investments</t>
        </is>
      </c>
    </row>
    <row r="17">
      <c r="A17" s="4" t="inlineStr">
        <is>
          <t>Amortized Cost</t>
        </is>
      </c>
      <c r="B17" s="5" t="n">
        <v>37963</v>
      </c>
    </row>
    <row r="18">
      <c r="A18" s="4" t="inlineStr">
        <is>
          <t>Unrealized Gains</t>
        </is>
      </c>
      <c r="B18" s="4" t="inlineStr">
        <is>
          <t xml:space="preserve"> </t>
        </is>
      </c>
    </row>
    <row r="19">
      <c r="A19" s="4" t="inlineStr">
        <is>
          <t>Gross Unrealized Losses</t>
        </is>
      </c>
      <c r="B19" s="5" t="n">
        <v>-15</v>
      </c>
    </row>
    <row r="20">
      <c r="A20" s="4" t="inlineStr">
        <is>
          <t>Fair Value</t>
        </is>
      </c>
      <c r="B20" s="5" t="n">
        <v>37948</v>
      </c>
    </row>
    <row r="21">
      <c r="A21" s="4" t="inlineStr">
        <is>
          <t>Corporate bonds and notes [Member]</t>
        </is>
      </c>
    </row>
    <row r="22">
      <c r="A22" s="3" t="inlineStr">
        <is>
          <t>Held-to-maturity investments</t>
        </is>
      </c>
    </row>
    <row r="23">
      <c r="A23" s="4" t="inlineStr">
        <is>
          <t>Amortized Cost</t>
        </is>
      </c>
      <c r="B23" s="5" t="n">
        <v>49892</v>
      </c>
    </row>
    <row r="24">
      <c r="A24" s="4" t="inlineStr">
        <is>
          <t>Unrealized Gains</t>
        </is>
      </c>
      <c r="B24" s="4" t="inlineStr">
        <is>
          <t xml:space="preserve"> </t>
        </is>
      </c>
    </row>
    <row r="25">
      <c r="A25" s="4" t="inlineStr">
        <is>
          <t>Gross Unrealized Losses</t>
        </is>
      </c>
      <c r="B25" s="5" t="n">
        <v>-63</v>
      </c>
    </row>
    <row r="26">
      <c r="A26" s="4" t="inlineStr">
        <is>
          <t>Fair Value</t>
        </is>
      </c>
      <c r="B26" s="6" t="n">
        <v>498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Details) - Schedule of investment maturity - Total held-to-maturity securities [Member] $ in Thousands</t>
        </is>
      </c>
      <c r="B1" s="2" t="inlineStr">
        <is>
          <t>Dec. 31, 2020USD ($)</t>
        </is>
      </c>
    </row>
    <row r="2">
      <c r="A2" s="3" t="inlineStr">
        <is>
          <t>Investments (Details) - Schedule of investment maturity [Line Items]</t>
        </is>
      </c>
    </row>
    <row r="3">
      <c r="A3" s="4" t="inlineStr">
        <is>
          <t>Amortized Cost, Due in one year or less</t>
        </is>
      </c>
      <c r="B3" s="6" t="n">
        <v>201881</v>
      </c>
    </row>
    <row r="4">
      <c r="A4" s="4" t="inlineStr">
        <is>
          <t>Fair Value, Due in one year or less</t>
        </is>
      </c>
      <c r="B4" s="5" t="n">
        <v>201864</v>
      </c>
    </row>
    <row r="5">
      <c r="A5" s="4" t="inlineStr">
        <is>
          <t>Amortized Cost, Due after one year through five years</t>
        </is>
      </c>
      <c r="B5" s="5" t="n">
        <v>35970</v>
      </c>
    </row>
    <row r="6">
      <c r="A6" s="4" t="inlineStr">
        <is>
          <t>Fair Value, Due after one year through five years</t>
        </is>
      </c>
      <c r="B6" s="5" t="n">
        <v>35908</v>
      </c>
    </row>
    <row r="7">
      <c r="A7" s="4" t="inlineStr">
        <is>
          <t>Amortized Cost, Total held-to-maturity securities</t>
        </is>
      </c>
      <c r="B7" s="5" t="n">
        <v>237851</v>
      </c>
    </row>
    <row r="8">
      <c r="A8" s="4" t="inlineStr">
        <is>
          <t>Fair Value, Total held-to-maturity securities</t>
        </is>
      </c>
      <c r="B8" s="6" t="n">
        <v>2377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derivative liabilities at fair value</t>
        </is>
      </c>
      <c r="B1" s="2" t="inlineStr">
        <is>
          <t>12 Months Ended</t>
        </is>
      </c>
    </row>
    <row r="2">
      <c r="B2" s="2" t="inlineStr">
        <is>
          <t>Dec. 31, 2020</t>
        </is>
      </c>
    </row>
    <row r="3">
      <c r="A3" s="4" t="inlineStr">
        <is>
          <t>October 1, 2020 [Member]</t>
        </is>
      </c>
    </row>
    <row r="4">
      <c r="A4" s="3" t="inlineStr">
        <is>
          <t>Fair Value Measurements (Details) - Schedule of derivative liabilities at fair value [Line Items]</t>
        </is>
      </c>
    </row>
    <row r="5">
      <c r="A5" s="4" t="inlineStr">
        <is>
          <t>Equity volatility</t>
        </is>
      </c>
      <c r="B5" s="4" t="inlineStr">
        <is>
          <t xml:space="preserve"> </t>
        </is>
      </c>
    </row>
    <row r="6">
      <c r="A6" s="4" t="inlineStr">
        <is>
          <t>Probability of next financing event</t>
        </is>
      </c>
      <c r="B6" s="4" t="inlineStr">
        <is>
          <t>100.00%</t>
        </is>
      </c>
      <c r="C6" s="4" t="inlineStr">
        <is>
          <t>[1]</t>
        </is>
      </c>
    </row>
    <row r="7">
      <c r="A7" s="4" t="inlineStr">
        <is>
          <t>Timing of next financing event</t>
        </is>
      </c>
      <c r="B7" s="4" t="inlineStr">
        <is>
          <t>Oct. 1,
		2020</t>
        </is>
      </c>
      <c r="C7" s="4" t="inlineStr">
        <is>
          <t>[1]</t>
        </is>
      </c>
    </row>
    <row r="8">
      <c r="A8" s="4" t="inlineStr">
        <is>
          <t>Probability of default event</t>
        </is>
      </c>
      <c r="B8" s="4" t="inlineStr">
        <is>
          <t>0.00%</t>
        </is>
      </c>
      <c r="C8" s="4" t="inlineStr">
        <is>
          <t>[1]</t>
        </is>
      </c>
    </row>
    <row r="9">
      <c r="A9" s="4" t="inlineStr">
        <is>
          <t>Timing of default event</t>
        </is>
      </c>
      <c r="B9" s="4" t="inlineStr">
        <is>
          <t xml:space="preserve"> </t>
        </is>
      </c>
      <c r="C9" s="4" t="inlineStr">
        <is>
          <t>[1]</t>
        </is>
      </c>
    </row>
    <row r="10">
      <c r="A10" s="4" t="inlineStr">
        <is>
          <t>Probability of sale event</t>
        </is>
      </c>
      <c r="B10" s="4" t="inlineStr">
        <is>
          <t>0.00%</t>
        </is>
      </c>
      <c r="C10" s="4" t="inlineStr">
        <is>
          <t>[1]</t>
        </is>
      </c>
    </row>
    <row r="11">
      <c r="A11" s="4" t="inlineStr">
        <is>
          <t>Timing of sale event</t>
        </is>
      </c>
      <c r="B11" s="4" t="inlineStr">
        <is>
          <t xml:space="preserve"> </t>
        </is>
      </c>
      <c r="C11" s="4" t="inlineStr">
        <is>
          <t>[1]</t>
        </is>
      </c>
    </row>
    <row r="12">
      <c r="A12" s="4" t="inlineStr">
        <is>
          <t>Issuance of January 2020 Note (January 2020) [Member]</t>
        </is>
      </c>
    </row>
    <row r="13">
      <c r="A13" s="3" t="inlineStr">
        <is>
          <t>Fair Value Measurements (Details) - Schedule of derivative liabilities at fair value [Line Items]</t>
        </is>
      </c>
    </row>
    <row r="14">
      <c r="A14" s="4" t="inlineStr">
        <is>
          <t>Probability-weighted conversion discount</t>
        </is>
      </c>
      <c r="B14" s="4" t="inlineStr">
        <is>
          <t>50.00%</t>
        </is>
      </c>
    </row>
    <row r="15">
      <c r="A15" s="4" t="inlineStr">
        <is>
          <t>Remaining term (years)</t>
        </is>
      </c>
      <c r="B15" s="4" t="inlineStr">
        <is>
          <t>5 years</t>
        </is>
      </c>
    </row>
    <row r="16">
      <c r="A16" s="4" t="inlineStr">
        <is>
          <t>Equity volatility</t>
        </is>
      </c>
      <c r="B16" s="4" t="inlineStr">
        <is>
          <t xml:space="preserve"> </t>
        </is>
      </c>
    </row>
    <row r="17">
      <c r="A17" s="4" t="inlineStr">
        <is>
          <t>Risk rate</t>
        </is>
      </c>
      <c r="B17" s="4" t="inlineStr">
        <is>
          <t>50.00%</t>
        </is>
      </c>
    </row>
    <row r="18">
      <c r="A18" s="4" t="inlineStr">
        <is>
          <t>Probability of next financing event</t>
        </is>
      </c>
      <c r="B18" s="4" t="inlineStr">
        <is>
          <t>70.00%</t>
        </is>
      </c>
      <c r="C18" s="4" t="inlineStr">
        <is>
          <t>[1]</t>
        </is>
      </c>
    </row>
    <row r="19">
      <c r="A19" s="4" t="inlineStr">
        <is>
          <t>Timing of next financing event</t>
        </is>
      </c>
      <c r="B19" s="4" t="inlineStr">
        <is>
          <t>Sep. 30,
		2020</t>
        </is>
      </c>
      <c r="C19" s="4" t="inlineStr">
        <is>
          <t>[1]</t>
        </is>
      </c>
    </row>
    <row r="20">
      <c r="A20" s="4" t="inlineStr">
        <is>
          <t>Probability of default event</t>
        </is>
      </c>
      <c r="B20" s="4" t="inlineStr">
        <is>
          <t>30.00%</t>
        </is>
      </c>
      <c r="C20" s="4" t="inlineStr">
        <is>
          <t>[1]</t>
        </is>
      </c>
    </row>
    <row r="21">
      <c r="A21" s="4" t="inlineStr">
        <is>
          <t>Timing of default event</t>
        </is>
      </c>
      <c r="B21" s="4" t="inlineStr">
        <is>
          <t>Sep. 30,
		2020</t>
        </is>
      </c>
      <c r="C21" s="4" t="inlineStr">
        <is>
          <t>[1]</t>
        </is>
      </c>
    </row>
    <row r="22">
      <c r="A22" s="4" t="inlineStr">
        <is>
          <t>Probability of sale event</t>
        </is>
      </c>
      <c r="B22" s="4" t="inlineStr">
        <is>
          <t>0.00%</t>
        </is>
      </c>
      <c r="C22" s="4" t="inlineStr">
        <is>
          <t>[1]</t>
        </is>
      </c>
    </row>
    <row r="23">
      <c r="A23" s="4" t="inlineStr">
        <is>
          <t>Timing of sale event</t>
        </is>
      </c>
      <c r="B23" s="4" t="inlineStr">
        <is>
          <t xml:space="preserve"> </t>
        </is>
      </c>
      <c r="C23" s="4" t="inlineStr">
        <is>
          <t>[1]</t>
        </is>
      </c>
    </row>
    <row r="24">
      <c r="A24" s="4" t="inlineStr">
        <is>
          <t>Negotiation discount</t>
        </is>
      </c>
      <c r="B24" s="4" t="inlineStr">
        <is>
          <t>24.20%</t>
        </is>
      </c>
      <c r="C24" s="4" t="inlineStr">
        <is>
          <t>[1],[2]</t>
        </is>
      </c>
    </row>
    <row r="25">
      <c r="A25" s="4" t="inlineStr">
        <is>
          <t>Issuance of December 2019 Note and December 31, 2019 [Member]</t>
        </is>
      </c>
    </row>
    <row r="26">
      <c r="A26" s="3" t="inlineStr">
        <is>
          <t>Fair Value Measurements (Details) - Schedule of derivative liabilities at fair value [Line Items]</t>
        </is>
      </c>
    </row>
    <row r="27">
      <c r="A27" s="4" t="inlineStr">
        <is>
          <t>Probability of next financing event</t>
        </is>
      </c>
      <c r="B27" s="4" t="inlineStr">
        <is>
          <t>70.00%</t>
        </is>
      </c>
      <c r="C27" s="4" t="inlineStr">
        <is>
          <t>[1]</t>
        </is>
      </c>
    </row>
    <row r="28">
      <c r="A28" s="4" t="inlineStr">
        <is>
          <t>Timing of next financing event</t>
        </is>
      </c>
      <c r="B28" s="4" t="inlineStr">
        <is>
          <t>Sep. 30,
		2020</t>
        </is>
      </c>
      <c r="C28" s="4" t="inlineStr">
        <is>
          <t>[1]</t>
        </is>
      </c>
    </row>
    <row r="29">
      <c r="A29" s="4" t="inlineStr">
        <is>
          <t>Timing of default event</t>
        </is>
      </c>
      <c r="B29" s="4" t="inlineStr">
        <is>
          <t>Sep. 30,
		2020</t>
        </is>
      </c>
      <c r="C29" s="4" t="inlineStr">
        <is>
          <t>[1]</t>
        </is>
      </c>
    </row>
    <row r="30">
      <c r="A30" s="4" t="inlineStr">
        <is>
          <t>Timing of sale event</t>
        </is>
      </c>
      <c r="B30" s="4" t="inlineStr">
        <is>
          <t>Sep. 30,
		2020</t>
        </is>
      </c>
      <c r="C30" s="4" t="inlineStr">
        <is>
          <t>[1]</t>
        </is>
      </c>
    </row>
    <row r="31">
      <c r="A31" s="4" t="inlineStr">
        <is>
          <t>Negotiation discount</t>
        </is>
      </c>
      <c r="B31" s="4" t="inlineStr">
        <is>
          <t>21.70%</t>
        </is>
      </c>
      <c r="C31" s="4" t="inlineStr">
        <is>
          <t>[1],[2]</t>
        </is>
      </c>
    </row>
    <row r="32">
      <c r="A32" s="4" t="inlineStr">
        <is>
          <t>Issuances of Initial 2019 Notes (July 2019) [Member]</t>
        </is>
      </c>
    </row>
    <row r="33">
      <c r="A33" s="3" t="inlineStr">
        <is>
          <t>Fair Value Measurements (Details) - Schedule of derivative liabilities at fair value [Line Items]</t>
        </is>
      </c>
    </row>
    <row r="34">
      <c r="A34" s="4" t="inlineStr">
        <is>
          <t>Probability-weighted conversion discount</t>
        </is>
      </c>
      <c r="B34" s="4" t="inlineStr">
        <is>
          <t>24.10%</t>
        </is>
      </c>
    </row>
    <row r="35">
      <c r="A35" s="4" t="inlineStr">
        <is>
          <t>Remaining term (years)</t>
        </is>
      </c>
      <c r="B35" s="4" t="inlineStr">
        <is>
          <t>5 years</t>
        </is>
      </c>
    </row>
    <row r="36">
      <c r="A36" s="4" t="inlineStr">
        <is>
          <t>Equity volatility</t>
        </is>
      </c>
      <c r="B36" s="4" t="inlineStr">
        <is>
          <t>74.00%</t>
        </is>
      </c>
    </row>
    <row r="37">
      <c r="A37" s="4" t="inlineStr">
        <is>
          <t>Risk rate</t>
        </is>
      </c>
      <c r="B37" s="4" t="inlineStr">
        <is>
          <t>29.00%</t>
        </is>
      </c>
    </row>
    <row r="38">
      <c r="A38" s="4" t="inlineStr">
        <is>
          <t>Probability of next financing event</t>
        </is>
      </c>
      <c r="B38" s="4" t="inlineStr">
        <is>
          <t>50.00%</t>
        </is>
      </c>
      <c r="C38" s="4" t="inlineStr">
        <is>
          <t>[1]</t>
        </is>
      </c>
    </row>
    <row r="39">
      <c r="A39" s="4" t="inlineStr">
        <is>
          <t>Timing of next financing event</t>
        </is>
      </c>
      <c r="B39" s="4" t="inlineStr">
        <is>
          <t>Mar. 31,
		2020</t>
        </is>
      </c>
      <c r="C39" s="4" t="inlineStr">
        <is>
          <t>[1]</t>
        </is>
      </c>
    </row>
    <row r="40">
      <c r="A40" s="4" t="inlineStr">
        <is>
          <t>Probability of default event</t>
        </is>
      </c>
      <c r="B40" s="4" t="inlineStr">
        <is>
          <t>50.00%</t>
        </is>
      </c>
      <c r="C40" s="4" t="inlineStr">
        <is>
          <t>[1]</t>
        </is>
      </c>
    </row>
    <row r="41">
      <c r="A41" s="4" t="inlineStr">
        <is>
          <t>Timing of default event</t>
        </is>
      </c>
      <c r="B41" s="4" t="inlineStr">
        <is>
          <t>Mar. 31,
		2020</t>
        </is>
      </c>
      <c r="C41" s="4" t="inlineStr">
        <is>
          <t>[1]</t>
        </is>
      </c>
    </row>
    <row r="42">
      <c r="A42" s="4" t="inlineStr">
        <is>
          <t>Probability of sale event</t>
        </is>
      </c>
      <c r="B42" s="4" t="inlineStr">
        <is>
          <t>0.00%</t>
        </is>
      </c>
      <c r="C42" s="4" t="inlineStr">
        <is>
          <t>[1]</t>
        </is>
      </c>
    </row>
    <row r="43">
      <c r="A43" s="4" t="inlineStr">
        <is>
          <t>Timing of sale event</t>
        </is>
      </c>
      <c r="B43" s="4" t="inlineStr">
        <is>
          <t xml:space="preserve"> </t>
        </is>
      </c>
      <c r="C43" s="4" t="inlineStr">
        <is>
          <t>[1]</t>
        </is>
      </c>
    </row>
    <row r="44">
      <c r="A44" s="4" t="inlineStr">
        <is>
          <t>Negotiation discount</t>
        </is>
      </c>
      <c r="B44" s="4" t="inlineStr">
        <is>
          <t>0.00%</t>
        </is>
      </c>
      <c r="C44" s="4" t="inlineStr">
        <is>
          <t>[1],[2]</t>
        </is>
      </c>
    </row>
    <row r="45">
      <c r="A45" s="4" t="inlineStr">
        <is>
          <t>Issuances of Initial 2019 Notes (June 2019) [Member]</t>
        </is>
      </c>
    </row>
    <row r="46">
      <c r="A46" s="3" t="inlineStr">
        <is>
          <t>Fair Value Measurements (Details) - Schedule of derivative liabilities at fair value [Line Items]</t>
        </is>
      </c>
    </row>
    <row r="47">
      <c r="A47" s="4" t="inlineStr">
        <is>
          <t>Probability-weighted conversion discount</t>
        </is>
      </c>
      <c r="B47" s="4" t="inlineStr">
        <is>
          <t>24.40%</t>
        </is>
      </c>
    </row>
    <row r="48">
      <c r="A48" s="4" t="inlineStr">
        <is>
          <t>Remaining term (years)</t>
        </is>
      </c>
      <c r="B48" s="4" t="inlineStr">
        <is>
          <t>2 years</t>
        </is>
      </c>
    </row>
    <row r="49">
      <c r="A49" s="4" t="inlineStr">
        <is>
          <t>Equity volatility</t>
        </is>
      </c>
      <c r="B49" s="4" t="inlineStr">
        <is>
          <t>78.00%</t>
        </is>
      </c>
    </row>
    <row r="50">
      <c r="A50" s="4" t="inlineStr">
        <is>
          <t>Risk rate</t>
        </is>
      </c>
      <c r="B50" s="4" t="inlineStr">
        <is>
          <t>26.60%</t>
        </is>
      </c>
    </row>
    <row r="51">
      <c r="A51" s="4" t="inlineStr">
        <is>
          <t>Probability of next financing event</t>
        </is>
      </c>
      <c r="B51" s="4" t="inlineStr">
        <is>
          <t>50.00%</t>
        </is>
      </c>
      <c r="C51" s="4" t="inlineStr">
        <is>
          <t>[1]</t>
        </is>
      </c>
    </row>
    <row r="52">
      <c r="A52" s="4" t="inlineStr">
        <is>
          <t>Timing of next financing event</t>
        </is>
      </c>
      <c r="B52" s="4" t="inlineStr">
        <is>
          <t>Mar. 31,
		2020</t>
        </is>
      </c>
      <c r="C52" s="4" t="inlineStr">
        <is>
          <t>[1]</t>
        </is>
      </c>
    </row>
    <row r="53">
      <c r="A53" s="4" t="inlineStr">
        <is>
          <t>Probability of default event</t>
        </is>
      </c>
      <c r="B53" s="4" t="inlineStr">
        <is>
          <t>50.00%</t>
        </is>
      </c>
      <c r="C53" s="4" t="inlineStr">
        <is>
          <t>[1]</t>
        </is>
      </c>
    </row>
    <row r="54">
      <c r="A54" s="4" t="inlineStr">
        <is>
          <t>Timing of default event</t>
        </is>
      </c>
      <c r="B54" s="4" t="inlineStr">
        <is>
          <t>Mar. 31,
		2020</t>
        </is>
      </c>
      <c r="C54" s="4" t="inlineStr">
        <is>
          <t>[1]</t>
        </is>
      </c>
    </row>
    <row r="55">
      <c r="A55" s="4" t="inlineStr">
        <is>
          <t>Probability of sale event</t>
        </is>
      </c>
      <c r="B55" s="4" t="inlineStr">
        <is>
          <t>0.00%</t>
        </is>
      </c>
      <c r="C55" s="4" t="inlineStr">
        <is>
          <t>[1]</t>
        </is>
      </c>
    </row>
    <row r="56">
      <c r="A56" s="4" t="inlineStr">
        <is>
          <t>Timing of sale event</t>
        </is>
      </c>
      <c r="B56" s="4" t="inlineStr">
        <is>
          <t xml:space="preserve"> </t>
        </is>
      </c>
      <c r="C56" s="4" t="inlineStr">
        <is>
          <t>[1]</t>
        </is>
      </c>
    </row>
    <row r="57">
      <c r="A57" s="4" t="inlineStr">
        <is>
          <t>Negotiation discount</t>
        </is>
      </c>
      <c r="B57" s="4" t="inlineStr">
        <is>
          <t>0.00%</t>
        </is>
      </c>
      <c r="C57" s="4" t="inlineStr">
        <is>
          <t>[1],[2]</t>
        </is>
      </c>
    </row>
    <row r="58">
      <c r="A58" s="4" t="inlineStr">
        <is>
          <t>Issuances of Initial 2019 Notes (February 2019) [Member]</t>
        </is>
      </c>
    </row>
    <row r="59">
      <c r="A59" s="3" t="inlineStr">
        <is>
          <t>Fair Value Measurements (Details) - Schedule of derivative liabilities at fair value [Line Items]</t>
        </is>
      </c>
    </row>
    <row r="60">
      <c r="A60" s="4" t="inlineStr">
        <is>
          <t>Probability-weighted conversion discount</t>
        </is>
      </c>
      <c r="B60" s="4" t="inlineStr">
        <is>
          <t>24.40%</t>
        </is>
      </c>
    </row>
    <row r="61">
      <c r="A61" s="4" t="inlineStr">
        <is>
          <t>Remaining term (years)</t>
        </is>
      </c>
      <c r="B61" s="4" t="inlineStr">
        <is>
          <t>2 years</t>
        </is>
      </c>
    </row>
    <row r="62">
      <c r="A62" s="4" t="inlineStr">
        <is>
          <t>Equity volatility</t>
        </is>
      </c>
      <c r="B62" s="4" t="inlineStr">
        <is>
          <t>75.00%</t>
        </is>
      </c>
    </row>
    <row r="63">
      <c r="A63" s="4" t="inlineStr">
        <is>
          <t>Risk rate</t>
        </is>
      </c>
      <c r="B63" s="4" t="inlineStr">
        <is>
          <t>34.20%</t>
        </is>
      </c>
    </row>
    <row r="64">
      <c r="A64" s="4" t="inlineStr">
        <is>
          <t>Probability of next financing event</t>
        </is>
      </c>
      <c r="B64" s="4" t="inlineStr">
        <is>
          <t>50.00%</t>
        </is>
      </c>
      <c r="C64" s="4" t="inlineStr">
        <is>
          <t>[1]</t>
        </is>
      </c>
    </row>
    <row r="65">
      <c r="A65" s="4" t="inlineStr">
        <is>
          <t>Timing of next financing event</t>
        </is>
      </c>
      <c r="B65" s="4" t="inlineStr">
        <is>
          <t>Sep. 30,
		2019</t>
        </is>
      </c>
      <c r="C65" s="4" t="inlineStr">
        <is>
          <t>[1]</t>
        </is>
      </c>
    </row>
    <row r="66">
      <c r="A66" s="4" t="inlineStr">
        <is>
          <t>Probability of default event</t>
        </is>
      </c>
      <c r="B66" s="4" t="inlineStr">
        <is>
          <t>50.00%</t>
        </is>
      </c>
      <c r="C66" s="4" t="inlineStr">
        <is>
          <t>[1]</t>
        </is>
      </c>
    </row>
    <row r="67">
      <c r="A67" s="4" t="inlineStr">
        <is>
          <t>Timing of default event</t>
        </is>
      </c>
      <c r="B67" s="4" t="inlineStr">
        <is>
          <t>Sep. 30,
		2019</t>
        </is>
      </c>
      <c r="C67" s="4" t="inlineStr">
        <is>
          <t>[1]</t>
        </is>
      </c>
    </row>
    <row r="68">
      <c r="A68" s="4" t="inlineStr">
        <is>
          <t>Probability of sale event</t>
        </is>
      </c>
      <c r="B68" s="4" t="inlineStr">
        <is>
          <t>0.00%</t>
        </is>
      </c>
      <c r="C68" s="4" t="inlineStr">
        <is>
          <t>[1]</t>
        </is>
      </c>
    </row>
    <row r="69">
      <c r="A69" s="4" t="inlineStr">
        <is>
          <t>Timing of sale event</t>
        </is>
      </c>
      <c r="B69" s="4" t="inlineStr">
        <is>
          <t xml:space="preserve"> </t>
        </is>
      </c>
      <c r="C69" s="4" t="inlineStr">
        <is>
          <t>[1]</t>
        </is>
      </c>
    </row>
    <row r="70">
      <c r="A70" s="4" t="inlineStr">
        <is>
          <t>Negotiation discount</t>
        </is>
      </c>
      <c r="B70" s="4" t="inlineStr">
        <is>
          <t>0.00%</t>
        </is>
      </c>
      <c r="C70" s="4" t="inlineStr">
        <is>
          <t>[1],[2]</t>
        </is>
      </c>
    </row>
    <row r="71">
      <c r="A71" s="4" t="inlineStr">
        <is>
          <t>Minimum [Member] | October 1, 2020 [Member]</t>
        </is>
      </c>
    </row>
    <row r="72">
      <c r="A72" s="3" t="inlineStr">
        <is>
          <t>Fair Value Measurements (Details) - Schedule of derivative liabilities at fair value [Line Items]</t>
        </is>
      </c>
    </row>
    <row r="73">
      <c r="A73" s="4" t="inlineStr">
        <is>
          <t>Probability-weighted conversion discount</t>
        </is>
      </c>
      <c r="B73" s="4" t="inlineStr">
        <is>
          <t>2.50%</t>
        </is>
      </c>
    </row>
    <row r="74">
      <c r="A74" s="4" t="inlineStr">
        <is>
          <t>Remaining term (years)</t>
        </is>
      </c>
      <c r="B74" s="4" t="inlineStr">
        <is>
          <t>0 years</t>
        </is>
      </c>
    </row>
    <row r="75">
      <c r="A75" s="4" t="inlineStr">
        <is>
          <t>Risk rate</t>
        </is>
      </c>
      <c r="B75" s="4" t="inlineStr">
        <is>
          <t>19.60%</t>
        </is>
      </c>
    </row>
    <row r="76">
      <c r="A76" s="4" t="inlineStr">
        <is>
          <t>Negotiation discount</t>
        </is>
      </c>
      <c r="B76" s="4" t="inlineStr">
        <is>
          <t>0.00%</t>
        </is>
      </c>
      <c r="C76" s="4" t="inlineStr">
        <is>
          <t>[1],[2]</t>
        </is>
      </c>
    </row>
    <row r="77">
      <c r="A77" s="4" t="inlineStr">
        <is>
          <t>Minimum [Member] | Issuance of December 2019 Note and December 31, 2019 [Member]</t>
        </is>
      </c>
    </row>
    <row r="78">
      <c r="A78" s="3" t="inlineStr">
        <is>
          <t>Fair Value Measurements (Details) - Schedule of derivative liabilities at fair value [Line Items]</t>
        </is>
      </c>
    </row>
    <row r="79">
      <c r="A79" s="4" t="inlineStr">
        <is>
          <t>Probability-weighted conversion discount</t>
        </is>
      </c>
      <c r="B79" s="4" t="inlineStr">
        <is>
          <t>23.90%</t>
        </is>
      </c>
    </row>
    <row r="80">
      <c r="A80" s="4" t="inlineStr">
        <is>
          <t>Remaining term (years)</t>
        </is>
      </c>
      <c r="B80" s="4" t="inlineStr">
        <is>
          <t>255 days</t>
        </is>
      </c>
    </row>
    <row r="81">
      <c r="A81" s="4" t="inlineStr">
        <is>
          <t>Equity volatility</t>
        </is>
      </c>
      <c r="B81" s="4" t="inlineStr">
        <is>
          <t>63.00%</t>
        </is>
      </c>
    </row>
    <row r="82">
      <c r="A82" s="4" t="inlineStr">
        <is>
          <t>Risk rate</t>
        </is>
      </c>
      <c r="B82" s="4" t="inlineStr">
        <is>
          <t>27.20%</t>
        </is>
      </c>
    </row>
    <row r="83">
      <c r="A83" s="4" t="inlineStr">
        <is>
          <t>Probability of default event</t>
        </is>
      </c>
      <c r="B83" s="4" t="inlineStr">
        <is>
          <t>25.00%</t>
        </is>
      </c>
      <c r="C83" s="4" t="inlineStr">
        <is>
          <t>[1]</t>
        </is>
      </c>
    </row>
    <row r="84">
      <c r="A84" s="4" t="inlineStr">
        <is>
          <t>Probability of sale event</t>
        </is>
      </c>
      <c r="B84" s="4" t="inlineStr">
        <is>
          <t>0.00%</t>
        </is>
      </c>
      <c r="C84" s="4" t="inlineStr">
        <is>
          <t>[1]</t>
        </is>
      </c>
    </row>
    <row r="85">
      <c r="A85" s="4" t="inlineStr">
        <is>
          <t>Maximum [Member] | October 1, 2020 [Member]</t>
        </is>
      </c>
    </row>
    <row r="86">
      <c r="A86" s="3" t="inlineStr">
        <is>
          <t>Fair Value Measurements (Details) - Schedule of derivative liabilities at fair value [Line Items]</t>
        </is>
      </c>
    </row>
    <row r="87">
      <c r="A87" s="4" t="inlineStr">
        <is>
          <t>Probability-weighted conversion discount</t>
        </is>
      </c>
      <c r="B87" s="4" t="inlineStr">
        <is>
          <t>50.00%</t>
        </is>
      </c>
    </row>
    <row r="88">
      <c r="A88" s="4" t="inlineStr">
        <is>
          <t>Remaining term (years)</t>
        </is>
      </c>
      <c r="B88" s="4" t="inlineStr">
        <is>
          <t>4 years 109 days</t>
        </is>
      </c>
    </row>
    <row r="89">
      <c r="A89" s="4" t="inlineStr">
        <is>
          <t>Risk rate</t>
        </is>
      </c>
      <c r="B89" s="4" t="inlineStr">
        <is>
          <t>57.70%</t>
        </is>
      </c>
    </row>
    <row r="90">
      <c r="A90" s="4" t="inlineStr">
        <is>
          <t>Negotiation discount</t>
        </is>
      </c>
      <c r="B90" s="4" t="inlineStr">
        <is>
          <t>0.10%</t>
        </is>
      </c>
      <c r="C90" s="4" t="inlineStr">
        <is>
          <t>[1],[2]</t>
        </is>
      </c>
    </row>
    <row r="91">
      <c r="A91" s="4" t="inlineStr">
        <is>
          <t>Maximum [Member] | Issuance of December 2019 Note and December 31, 2019 [Member]</t>
        </is>
      </c>
    </row>
    <row r="92">
      <c r="A92" s="3" t="inlineStr">
        <is>
          <t>Fair Value Measurements (Details) - Schedule of derivative liabilities at fair value [Line Items]</t>
        </is>
      </c>
    </row>
    <row r="93">
      <c r="A93" s="4" t="inlineStr">
        <is>
          <t>Probability-weighted conversion discount</t>
        </is>
      </c>
      <c r="B93" s="4" t="inlineStr">
        <is>
          <t>50.00%</t>
        </is>
      </c>
    </row>
    <row r="94">
      <c r="A94" s="4" t="inlineStr">
        <is>
          <t>Remaining term (years)</t>
        </is>
      </c>
      <c r="B94" s="4" t="inlineStr">
        <is>
          <t>4 years 6 months</t>
        </is>
      </c>
    </row>
    <row r="95">
      <c r="A95" s="4" t="inlineStr">
        <is>
          <t>Equity volatility</t>
        </is>
      </c>
      <c r="B95" s="4" t="inlineStr">
        <is>
          <t>71.00%</t>
        </is>
      </c>
    </row>
    <row r="96">
      <c r="A96" s="4" t="inlineStr">
        <is>
          <t>Risk rate</t>
        </is>
      </c>
      <c r="B96" s="4" t="inlineStr">
        <is>
          <t>50.00%</t>
        </is>
      </c>
    </row>
    <row r="97">
      <c r="A97" s="4" t="inlineStr">
        <is>
          <t>Probability of default event</t>
        </is>
      </c>
      <c r="B97" s="4" t="inlineStr">
        <is>
          <t>30.00%</t>
        </is>
      </c>
      <c r="C97" s="4" t="inlineStr">
        <is>
          <t>[1]</t>
        </is>
      </c>
    </row>
    <row r="98">
      <c r="A98" s="4" t="inlineStr">
        <is>
          <t>Probability of sale event</t>
        </is>
      </c>
      <c r="B98" s="4" t="inlineStr">
        <is>
          <t>5.00%</t>
        </is>
      </c>
      <c r="C98" s="4" t="inlineStr">
        <is>
          <t>[1]</t>
        </is>
      </c>
    </row>
    <row r="99"/>
    <row r="100">
      <c r="A100" s="4" t="inlineStr">
        <is>
          <t>[1]</t>
        </is>
      </c>
      <c r="B100" s="4" t="inlineStr">
        <is>
          <t>Represents a Level III unobservable input</t>
        </is>
      </c>
    </row>
    <row r="101">
      <c r="A101" s="4" t="inlineStr">
        <is>
          <t>[2]</t>
        </is>
      </c>
      <c r="B101" s="4" t="inlineStr">
        <is>
          <t>Based on the terms and provisions of the December 2019 and January 2020 Notes, the valuation model incorporated this additional assumption</t>
        </is>
      </c>
    </row>
  </sheetData>
  <mergeCells count="6">
    <mergeCell ref="A1:A2"/>
    <mergeCell ref="B1:C1"/>
    <mergeCell ref="B2:C2"/>
    <mergeCell ref="A99:C99"/>
    <mergeCell ref="B100:C100"/>
    <mergeCell ref="B101:C10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Schedule of assets and liabilities that are measured at fair value on a recurring basis - USD ($) $ in Thousands</t>
        </is>
      </c>
      <c r="B1" s="2" t="inlineStr">
        <is>
          <t>12 Months Ended</t>
        </is>
      </c>
    </row>
    <row r="2">
      <c r="B2" s="2" t="inlineStr">
        <is>
          <t>Dec. 31, 2020</t>
        </is>
      </c>
      <c r="C2" s="2" t="inlineStr">
        <is>
          <t>Dec. 31, 2019</t>
        </is>
      </c>
      <c r="D2" s="2" t="inlineStr">
        <is>
          <t>Dec. 31, 2018</t>
        </is>
      </c>
    </row>
    <row r="3">
      <c r="A3" s="3" t="inlineStr">
        <is>
          <t>Fair Value Measurements (Details) - Schedule of assets and liabilities that are measured at fair value on a recurring basis [Line Items]</t>
        </is>
      </c>
    </row>
    <row r="4">
      <c r="A4" s="4" t="inlineStr">
        <is>
          <t>Cash and cash equivalents</t>
        </is>
      </c>
      <c r="B4" s="6" t="n">
        <v>389705</v>
      </c>
      <c r="C4" s="6" t="n">
        <v>6285</v>
      </c>
      <c r="D4" s="6" t="n">
        <v>1097</v>
      </c>
    </row>
    <row r="5">
      <c r="A5" s="3" t="inlineStr">
        <is>
          <t>Held-to-maturity investments:</t>
        </is>
      </c>
    </row>
    <row r="6">
      <c r="A6" s="4" t="inlineStr">
        <is>
          <t>Total Assets</t>
        </is>
      </c>
      <c r="B6" s="5" t="n">
        <v>627477</v>
      </c>
    </row>
    <row r="7">
      <c r="A7" s="4" t="inlineStr">
        <is>
          <t>Convertible notes payable derivative liabilities</t>
        </is>
      </c>
      <c r="B7" s="4" t="inlineStr">
        <is>
          <t xml:space="preserve"> </t>
        </is>
      </c>
      <c r="C7" s="5" t="n">
        <v>8351</v>
      </c>
      <c r="D7" s="6" t="n">
        <v>2068</v>
      </c>
    </row>
    <row r="8">
      <c r="A8" s="4" t="inlineStr">
        <is>
          <t>Total Liabilities</t>
        </is>
      </c>
      <c r="C8" s="5" t="n">
        <v>8351</v>
      </c>
    </row>
    <row r="9">
      <c r="A9" s="4" t="inlineStr">
        <is>
          <t>Treasury securities [Member]</t>
        </is>
      </c>
    </row>
    <row r="10">
      <c r="A10" s="3" t="inlineStr">
        <is>
          <t>Held-to-maturity investments:</t>
        </is>
      </c>
    </row>
    <row r="11">
      <c r="A11" s="4" t="inlineStr">
        <is>
          <t>Held-to-maturity investments</t>
        </is>
      </c>
      <c r="B11" s="5" t="n">
        <v>149995</v>
      </c>
    </row>
    <row r="12">
      <c r="A12" s="4" t="inlineStr">
        <is>
          <t>Commercial paper [Member]</t>
        </is>
      </c>
    </row>
    <row r="13">
      <c r="A13" s="3" t="inlineStr">
        <is>
          <t>Held-to-maturity investments:</t>
        </is>
      </c>
    </row>
    <row r="14">
      <c r="A14" s="4" t="inlineStr">
        <is>
          <t>Held-to-maturity investments</t>
        </is>
      </c>
      <c r="B14" s="5" t="n">
        <v>37948</v>
      </c>
    </row>
    <row r="15">
      <c r="A15" s="4" t="inlineStr">
        <is>
          <t>Corporate bonds and notes [Member]</t>
        </is>
      </c>
    </row>
    <row r="16">
      <c r="A16" s="3" t="inlineStr">
        <is>
          <t>Held-to-maturity investments:</t>
        </is>
      </c>
    </row>
    <row r="17">
      <c r="A17" s="4" t="inlineStr">
        <is>
          <t>Held-to-maturity investments</t>
        </is>
      </c>
      <c r="B17" s="5" t="n">
        <v>49829</v>
      </c>
    </row>
    <row r="18">
      <c r="A18" s="4" t="inlineStr">
        <is>
          <t>Level I [Member]</t>
        </is>
      </c>
    </row>
    <row r="19">
      <c r="A19" s="3" t="inlineStr">
        <is>
          <t>Fair Value Measurements (Details) - Schedule of assets and liabilities that are measured at fair value on a recurring basis [Line Items]</t>
        </is>
      </c>
    </row>
    <row r="20">
      <c r="A20" s="4" t="inlineStr">
        <is>
          <t>Cash and cash equivalents</t>
        </is>
      </c>
      <c r="B20" s="5" t="n">
        <v>389705</v>
      </c>
    </row>
    <row r="21">
      <c r="A21" s="3" t="inlineStr">
        <is>
          <t>Held-to-maturity investments:</t>
        </is>
      </c>
    </row>
    <row r="22">
      <c r="A22" s="4" t="inlineStr">
        <is>
          <t>Total Assets</t>
        </is>
      </c>
      <c r="B22" s="5" t="n">
        <v>389705</v>
      </c>
    </row>
    <row r="23">
      <c r="A23" s="4" t="inlineStr">
        <is>
          <t>Convertible notes payable derivative liabilities</t>
        </is>
      </c>
      <c r="C23" s="4" t="inlineStr">
        <is>
          <t xml:space="preserve"> </t>
        </is>
      </c>
    </row>
    <row r="24">
      <c r="A24" s="4" t="inlineStr">
        <is>
          <t>Total Liabilities</t>
        </is>
      </c>
      <c r="C24" s="4" t="inlineStr">
        <is>
          <t xml:space="preserve"> </t>
        </is>
      </c>
    </row>
    <row r="25">
      <c r="A25" s="4" t="inlineStr">
        <is>
          <t>Level I [Member] | Treasury securities [Member]</t>
        </is>
      </c>
    </row>
    <row r="26">
      <c r="A26" s="3" t="inlineStr">
        <is>
          <t>Held-to-maturity investments:</t>
        </is>
      </c>
    </row>
    <row r="27">
      <c r="A27" s="4" t="inlineStr">
        <is>
          <t>Held-to-maturity investments</t>
        </is>
      </c>
      <c r="B27" s="4" t="inlineStr">
        <is>
          <t xml:space="preserve"> </t>
        </is>
      </c>
    </row>
    <row r="28">
      <c r="A28" s="4" t="inlineStr">
        <is>
          <t>Level I [Member] | Commercial paper [Member]</t>
        </is>
      </c>
    </row>
    <row r="29">
      <c r="A29" s="3" t="inlineStr">
        <is>
          <t>Held-to-maturity investments:</t>
        </is>
      </c>
    </row>
    <row r="30">
      <c r="A30" s="4" t="inlineStr">
        <is>
          <t>Held-to-maturity investments</t>
        </is>
      </c>
      <c r="B30" s="4" t="inlineStr">
        <is>
          <t xml:space="preserve"> </t>
        </is>
      </c>
    </row>
    <row r="31">
      <c r="A31" s="4" t="inlineStr">
        <is>
          <t>Level I [Member] | Corporate bonds and notes [Member]</t>
        </is>
      </c>
    </row>
    <row r="32">
      <c r="A32" s="3" t="inlineStr">
        <is>
          <t>Held-to-maturity investments:</t>
        </is>
      </c>
    </row>
    <row r="33">
      <c r="A33" s="4" t="inlineStr">
        <is>
          <t>Held-to-maturity investments</t>
        </is>
      </c>
      <c r="B33" s="4" t="inlineStr">
        <is>
          <t xml:space="preserve"> </t>
        </is>
      </c>
    </row>
    <row r="34">
      <c r="A34" s="4" t="inlineStr">
        <is>
          <t>Level II [Member]</t>
        </is>
      </c>
    </row>
    <row r="35">
      <c r="A35" s="3" t="inlineStr">
        <is>
          <t>Fair Value Measurements (Details) - Schedule of assets and liabilities that are measured at fair value on a recurring basis [Line Items]</t>
        </is>
      </c>
    </row>
    <row r="36">
      <c r="A36" s="4" t="inlineStr">
        <is>
          <t>Cash and cash equivalents</t>
        </is>
      </c>
      <c r="B36" s="4" t="inlineStr">
        <is>
          <t xml:space="preserve"> </t>
        </is>
      </c>
    </row>
    <row r="37">
      <c r="A37" s="3" t="inlineStr">
        <is>
          <t>Held-to-maturity investments:</t>
        </is>
      </c>
    </row>
    <row r="38">
      <c r="A38" s="4" t="inlineStr">
        <is>
          <t>Total Assets</t>
        </is>
      </c>
      <c r="B38" s="5" t="n">
        <v>237772</v>
      </c>
    </row>
    <row r="39">
      <c r="A39" s="4" t="inlineStr">
        <is>
          <t>Convertible notes payable derivative liabilities</t>
        </is>
      </c>
      <c r="C39" s="4" t="inlineStr">
        <is>
          <t xml:space="preserve"> </t>
        </is>
      </c>
    </row>
    <row r="40">
      <c r="A40" s="4" t="inlineStr">
        <is>
          <t>Total Liabilities</t>
        </is>
      </c>
      <c r="C40" s="4" t="inlineStr">
        <is>
          <t xml:space="preserve"> </t>
        </is>
      </c>
    </row>
    <row r="41">
      <c r="A41" s="4" t="inlineStr">
        <is>
          <t>Level II [Member] | Treasury securities [Member]</t>
        </is>
      </c>
    </row>
    <row r="42">
      <c r="A42" s="3" t="inlineStr">
        <is>
          <t>Held-to-maturity investments:</t>
        </is>
      </c>
    </row>
    <row r="43">
      <c r="A43" s="4" t="inlineStr">
        <is>
          <t>Held-to-maturity investments</t>
        </is>
      </c>
      <c r="B43" s="5" t="n">
        <v>149995</v>
      </c>
    </row>
    <row r="44">
      <c r="A44" s="4" t="inlineStr">
        <is>
          <t>Level II [Member] | Commercial paper [Member]</t>
        </is>
      </c>
    </row>
    <row r="45">
      <c r="A45" s="3" t="inlineStr">
        <is>
          <t>Held-to-maturity investments:</t>
        </is>
      </c>
    </row>
    <row r="46">
      <c r="A46" s="4" t="inlineStr">
        <is>
          <t>Held-to-maturity investments</t>
        </is>
      </c>
      <c r="B46" s="5" t="n">
        <v>37948</v>
      </c>
    </row>
    <row r="47">
      <c r="A47" s="4" t="inlineStr">
        <is>
          <t>Level II [Member] | Corporate bonds and notes [Member]</t>
        </is>
      </c>
    </row>
    <row r="48">
      <c r="A48" s="3" t="inlineStr">
        <is>
          <t>Held-to-maturity investments:</t>
        </is>
      </c>
    </row>
    <row r="49">
      <c r="A49" s="4" t="inlineStr">
        <is>
          <t>Held-to-maturity investments</t>
        </is>
      </c>
      <c r="B49" s="5" t="n">
        <v>49829</v>
      </c>
    </row>
    <row r="50">
      <c r="A50" s="4" t="inlineStr">
        <is>
          <t>Level III [Member]</t>
        </is>
      </c>
    </row>
    <row r="51">
      <c r="A51" s="3" t="inlineStr">
        <is>
          <t>Fair Value Measurements (Details) - Schedule of assets and liabilities that are measured at fair value on a recurring basis [Line Items]</t>
        </is>
      </c>
    </row>
    <row r="52">
      <c r="A52" s="4" t="inlineStr">
        <is>
          <t>Cash and cash equivalents</t>
        </is>
      </c>
      <c r="B52" s="4" t="inlineStr">
        <is>
          <t xml:space="preserve"> </t>
        </is>
      </c>
    </row>
    <row r="53">
      <c r="A53" s="3" t="inlineStr">
        <is>
          <t>Held-to-maturity investments:</t>
        </is>
      </c>
    </row>
    <row r="54">
      <c r="A54" s="4" t="inlineStr">
        <is>
          <t>Total Assets</t>
        </is>
      </c>
      <c r="B54" s="4" t="inlineStr">
        <is>
          <t xml:space="preserve"> </t>
        </is>
      </c>
    </row>
    <row r="55">
      <c r="A55" s="4" t="inlineStr">
        <is>
          <t>Convertible notes payable derivative liabilities</t>
        </is>
      </c>
      <c r="C55" s="5" t="n">
        <v>8351</v>
      </c>
    </row>
    <row r="56">
      <c r="A56" s="4" t="inlineStr">
        <is>
          <t>Total Liabilities</t>
        </is>
      </c>
      <c r="C56" s="6" t="n">
        <v>8351</v>
      </c>
    </row>
    <row r="57">
      <c r="A57" s="4" t="inlineStr">
        <is>
          <t>Level III [Member] | Treasury securities [Member]</t>
        </is>
      </c>
    </row>
    <row r="58">
      <c r="A58" s="3" t="inlineStr">
        <is>
          <t>Held-to-maturity investments:</t>
        </is>
      </c>
    </row>
    <row r="59">
      <c r="A59" s="4" t="inlineStr">
        <is>
          <t>Held-to-maturity investments</t>
        </is>
      </c>
      <c r="B59" s="4" t="inlineStr">
        <is>
          <t xml:space="preserve"> </t>
        </is>
      </c>
    </row>
    <row r="60">
      <c r="A60" s="4" t="inlineStr">
        <is>
          <t>Level III [Member] | Commercial paper [Member]</t>
        </is>
      </c>
    </row>
    <row r="61">
      <c r="A61" s="3" t="inlineStr">
        <is>
          <t>Held-to-maturity investments:</t>
        </is>
      </c>
    </row>
    <row r="62">
      <c r="A62" s="4" t="inlineStr">
        <is>
          <t>Held-to-maturity investments</t>
        </is>
      </c>
      <c r="B62" s="4" t="inlineStr">
        <is>
          <t xml:space="preserve"> </t>
        </is>
      </c>
    </row>
    <row r="63">
      <c r="A63" s="4" t="inlineStr">
        <is>
          <t>Level III [Member] | Corporate bonds and notes [Member]</t>
        </is>
      </c>
    </row>
    <row r="64">
      <c r="A64" s="3" t="inlineStr">
        <is>
          <t>Held-to-maturity investments:</t>
        </is>
      </c>
    </row>
    <row r="65">
      <c r="A65" s="4" t="inlineStr">
        <is>
          <t>Held-to-maturity investments</t>
        </is>
      </c>
      <c r="B6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Level III instruments - USD ($) $ in Thousands</t>
        </is>
      </c>
      <c r="B1" s="2" t="inlineStr">
        <is>
          <t>12 Months Ended</t>
        </is>
      </c>
    </row>
    <row r="2">
      <c r="B2" s="2" t="inlineStr">
        <is>
          <t>Dec. 31, 2020</t>
        </is>
      </c>
      <c r="C2" s="2" t="inlineStr">
        <is>
          <t>Dec. 31, 2019</t>
        </is>
      </c>
    </row>
    <row r="3">
      <c r="A3" s="3" t="inlineStr">
        <is>
          <t>Schedule of Level III instruments [Abstract]</t>
        </is>
      </c>
    </row>
    <row r="4">
      <c r="A4" s="4" t="inlineStr">
        <is>
          <t>Beginning balance</t>
        </is>
      </c>
      <c r="B4" s="6" t="n">
        <v>8351</v>
      </c>
      <c r="C4" s="6" t="n">
        <v>2068</v>
      </c>
    </row>
    <row r="5">
      <c r="A5" s="4" t="inlineStr">
        <is>
          <t>Issuance of convertible note payable derivative liability</t>
        </is>
      </c>
      <c r="B5" s="5" t="n">
        <v>2656</v>
      </c>
      <c r="C5" s="5" t="n">
        <v>7428</v>
      </c>
    </row>
    <row r="6">
      <c r="A6" s="4" t="inlineStr">
        <is>
          <t>Fair value adjustments</t>
        </is>
      </c>
      <c r="B6" s="5" t="n">
        <v>1358</v>
      </c>
      <c r="C6" s="5" t="n">
        <v>-1145</v>
      </c>
    </row>
    <row r="7">
      <c r="A7" s="4" t="inlineStr">
        <is>
          <t>Settlement of convertible notes payable derivative liabilities</t>
        </is>
      </c>
      <c r="B7" s="5" t="n">
        <v>-12365</v>
      </c>
    </row>
    <row r="8">
      <c r="A8" s="4" t="inlineStr">
        <is>
          <t>Ending balance</t>
        </is>
      </c>
      <c r="B8" s="4" t="inlineStr">
        <is>
          <t xml:space="preserve"> </t>
        </is>
      </c>
      <c r="C8" s="6" t="n">
        <v>83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14" customWidth="1" min="5" max="5"/>
  </cols>
  <sheetData>
    <row r="1">
      <c r="A1" s="1" t="inlineStr">
        <is>
          <t>Capital Structure (Details) - $ / shares</t>
        </is>
      </c>
      <c r="B1" s="2" t="inlineStr">
        <is>
          <t>Oct. 31, 2020</t>
        </is>
      </c>
      <c r="C1" s="2" t="inlineStr">
        <is>
          <t>Mar. 04, 2019</t>
        </is>
      </c>
      <c r="D1" s="2" t="inlineStr">
        <is>
          <t>Dec. 31, 2020</t>
        </is>
      </c>
      <c r="E1" s="2" t="inlineStr">
        <is>
          <t>Dec. 31, 2019</t>
        </is>
      </c>
    </row>
    <row r="2">
      <c r="A2" s="3" t="inlineStr">
        <is>
          <t>Capital Structure (Details) [Line Items]</t>
        </is>
      </c>
    </row>
    <row r="3">
      <c r="A3" s="4" t="inlineStr">
        <is>
          <t>Preferred stock, shares authorized</t>
        </is>
      </c>
      <c r="D3" s="5" t="n">
        <v>10000000</v>
      </c>
    </row>
    <row r="4">
      <c r="A4" s="4" t="inlineStr">
        <is>
          <t>Preferred stock, par value (in Dollars per share)</t>
        </is>
      </c>
      <c r="D4" s="7" t="n">
        <v>0.0001</v>
      </c>
    </row>
    <row r="5">
      <c r="A5" s="4" t="inlineStr">
        <is>
          <t>Common stock, shares authorized</t>
        </is>
      </c>
      <c r="D5" s="5" t="n">
        <v>250000000</v>
      </c>
      <c r="E5" s="5" t="n">
        <v>250000000</v>
      </c>
    </row>
    <row r="6">
      <c r="A6" s="4" t="inlineStr">
        <is>
          <t>Common stock, par value (in Dollars per share)</t>
        </is>
      </c>
      <c r="D6" s="7" t="n">
        <v>0.0001</v>
      </c>
      <c r="E6" s="7" t="n">
        <v>0.0001</v>
      </c>
    </row>
    <row r="7">
      <c r="A7" s="4" t="inlineStr">
        <is>
          <t>Common stock, shares issued</t>
        </is>
      </c>
      <c r="D7" s="5" t="n">
        <v>169316421</v>
      </c>
      <c r="E7" s="5" t="n">
        <v>86762463</v>
      </c>
    </row>
    <row r="8">
      <c r="A8" s="4" t="inlineStr">
        <is>
          <t>Common stock, shares outstanding</t>
        </is>
      </c>
      <c r="D8" s="5" t="n">
        <v>169316421</v>
      </c>
      <c r="E8" s="5" t="n">
        <v>86762463</v>
      </c>
    </row>
    <row r="9">
      <c r="A9" s="4" t="inlineStr">
        <is>
          <t>Description of public warrants</t>
        </is>
      </c>
      <c r="C9" s="4" t="inlineStr">
        <is>
          <t>TortoiseCorp completed an initial public offering that included warrants for shares of common stock (the &amp;#x201c;Public Warrants&amp;#x201d;). Each Public Warrant entitles the holder to the right to purchase one share of common stock at an exercise price of $11.50 per share. No fractional shares will be issued upon exercise of the Public Warrants. The Company may elect to redeem the Public Warrants, in whole and not in part, at a price of $0.01 per Public Warrant if (i) 30 days&amp;#x2019; prior written notice of redemption is provided to the holders, and (ii) the last reported sale price of the Company&amp;#x2019;s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Upon issuance of a redemption notice by the Company, the warrant holders have a period of 30 days to exercise for cash, or on a cashless basis. On the Closing Date, there were 11,650,458 Public Warrants issued and outstanding.</t>
        </is>
      </c>
    </row>
    <row r="10">
      <c r="A10" s="4" t="inlineStr">
        <is>
          <t>Warrants to purchase amount</t>
        </is>
      </c>
      <c r="B10" s="5" t="n">
        <v>875000</v>
      </c>
    </row>
    <row r="11">
      <c r="A11" s="4" t="inlineStr">
        <is>
          <t>Description of warrants</t>
        </is>
      </c>
      <c r="D11" s="4" t="inlineStr">
        <is>
          <t>As of December 31, 2020, the Company&amp;#x2019;s transfer agent received gross proceeds of $140.8 million corresponding to the exercise of 15,786,127 warrants. However, due to the timing of the receipt of the warrant exercise and the cash, the Company&amp;#x2019;s transfer agent issued 15,414,592 shares of common stock as of December 31, 2020. The remaining 371,535 shares of common stock were issued in January 2021. Additionally, as of December 31, 2020, the Company&amp;#x2019;s transfer agent had not yet remitted $12.0 million of the gross proceeds associated with the shares of issued common stock to the Company and is included within prepaid expenses and other current assets on the accompanying consolidated balance sheets as of December 31, 2020. There were 281,065 warrants not exercised by the end of the redemption period that were redeemed for a price of $0.01 per warrant, and subsequently cancelled by the Company. The Company made the redemption payment on these cancelled warrants in January 2021. Certain holders of the warrants elected a cashless exercise, resulting in the forfeiture of 3,118,445 shares.</t>
        </is>
      </c>
    </row>
    <row r="12">
      <c r="A12" s="4" t="inlineStr">
        <is>
          <t>Private Placement Warrants [Member]</t>
        </is>
      </c>
    </row>
    <row r="13">
      <c r="A13" s="3" t="inlineStr">
        <is>
          <t>Capital Structure (Details) [Line Items]</t>
        </is>
      </c>
    </row>
    <row r="14">
      <c r="A14" s="4" t="inlineStr">
        <is>
          <t>Warrant, Exercise Price, Increase (in Dollars per share)</t>
        </is>
      </c>
      <c r="C14" s="6" t="n">
        <v>1</v>
      </c>
    </row>
    <row r="15">
      <c r="A15" s="4" t="inlineStr">
        <is>
          <t>Warrants issued and outstanding</t>
        </is>
      </c>
      <c r="C15" s="5" t="n">
        <v>66601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0" customWidth="1" min="2" max="2"/>
  </cols>
  <sheetData>
    <row r="1">
      <c r="A1" s="1" t="inlineStr">
        <is>
          <t>Capital Structure (Details) - Schedule of common stock reserved</t>
        </is>
      </c>
      <c r="B1" s="2" t="inlineStr">
        <is>
          <t>Dec. 31, 2020shares</t>
        </is>
      </c>
    </row>
    <row r="2">
      <c r="A2" s="3" t="inlineStr">
        <is>
          <t>Schedule of common stock reserved [Abstract]</t>
        </is>
      </c>
    </row>
    <row r="3">
      <c r="A3" s="4" t="inlineStr">
        <is>
          <t>Stock options issued and outstanding</t>
        </is>
      </c>
      <c r="B3" s="5" t="n">
        <v>6982497</v>
      </c>
    </row>
    <row r="4">
      <c r="A4" s="4" t="inlineStr">
        <is>
          <t>Authorized for future grant under 2020 Equity Incentive Plan</t>
        </is>
      </c>
      <c r="B4" s="5" t="n">
        <v>12937713</v>
      </c>
    </row>
    <row r="5">
      <c r="A5" s="4" t="inlineStr">
        <is>
          <t>Total</t>
        </is>
      </c>
      <c r="B5" s="5" t="n">
        <v>199202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7" customWidth="1" min="2" max="2"/>
    <col width="16" customWidth="1" min="3" max="3"/>
  </cols>
  <sheetData>
    <row r="1">
      <c r="A1" s="1" t="inlineStr">
        <is>
          <t>Share-based Compensation (Details) - USD ($) $ in Millions</t>
        </is>
      </c>
      <c r="B1" s="2" t="inlineStr">
        <is>
          <t>12 Months Ended</t>
        </is>
      </c>
    </row>
    <row r="2">
      <c r="B2" s="2" t="inlineStr">
        <is>
          <t>Dec. 31, 2020</t>
        </is>
      </c>
      <c r="C2" s="2" t="inlineStr">
        <is>
          <t>Dec. 31, 2019</t>
        </is>
      </c>
    </row>
    <row r="3">
      <c r="A3" s="3" t="inlineStr">
        <is>
          <t>Share-based Compensation (Details) [Line Items]</t>
        </is>
      </c>
    </row>
    <row r="4">
      <c r="A4" s="4" t="inlineStr">
        <is>
          <t>Options outstanding</t>
        </is>
      </c>
      <c r="B4" s="9" t="n">
        <v>113.8</v>
      </c>
    </row>
    <row r="5">
      <c r="A5" s="4" t="inlineStr">
        <is>
          <t>Options exercisable</t>
        </is>
      </c>
      <c r="B5" s="10" t="n">
        <v>62.8</v>
      </c>
    </row>
    <row r="6">
      <c r="A6" s="4" t="inlineStr">
        <is>
          <t>Intrinsic value of options exercised</t>
        </is>
      </c>
      <c r="B6" s="10" t="n">
        <v>18.4</v>
      </c>
      <c r="C6" s="9" t="n">
        <v>0.1</v>
      </c>
    </row>
    <row r="7">
      <c r="A7" s="4" t="inlineStr">
        <is>
          <t>Share-based compensation expense</t>
        </is>
      </c>
      <c r="B7" s="10" t="n">
        <v>0.3</v>
      </c>
      <c r="C7" s="9" t="n">
        <v>0.1</v>
      </c>
    </row>
    <row r="8">
      <c r="A8" s="4" t="inlineStr">
        <is>
          <t>Unrecognized compensation cost related to share-based payments</t>
        </is>
      </c>
      <c r="B8" s="9" t="n">
        <v>0.4</v>
      </c>
    </row>
    <row r="9">
      <c r="A9" s="4" t="inlineStr">
        <is>
          <t>Weighted-average period</t>
        </is>
      </c>
      <c r="B9" s="4" t="inlineStr">
        <is>
          <t>7 years 36 days</t>
        </is>
      </c>
      <c r="C9" s="4" t="inlineStr">
        <is>
          <t>7 years 73 days</t>
        </is>
      </c>
    </row>
    <row r="10">
      <c r="A10" s="4" t="inlineStr">
        <is>
          <t>Shares granted (in Shares)</t>
        </is>
      </c>
      <c r="B10" s="5" t="n">
        <v>2797828</v>
      </c>
      <c r="C10" s="5" t="n">
        <v>3213131</v>
      </c>
    </row>
    <row r="11">
      <c r="A11" s="4" t="inlineStr">
        <is>
          <t>2016 Equity Incentive Plan [Member]</t>
        </is>
      </c>
    </row>
    <row r="12">
      <c r="A12" s="3" t="inlineStr">
        <is>
          <t>Share-based Compensation (Details) [Line Items]</t>
        </is>
      </c>
    </row>
    <row r="13">
      <c r="A13" s="4" t="inlineStr">
        <is>
          <t>Weighted-average period</t>
        </is>
      </c>
      <c r="B13" s="4" t="inlineStr">
        <is>
          <t>2 years 219 days</t>
        </is>
      </c>
    </row>
    <row r="14">
      <c r="A14" s="4" t="inlineStr">
        <is>
          <t>2020 Equity Incentive Plan [Member]</t>
        </is>
      </c>
    </row>
    <row r="15">
      <c r="A15" s="3" t="inlineStr">
        <is>
          <t>Share-based Compensation (Details) [Line Items]</t>
        </is>
      </c>
    </row>
    <row r="16">
      <c r="A16" s="4" t="inlineStr">
        <is>
          <t>Shares granted (in Shares)</t>
        </is>
      </c>
      <c r="B16" s="5" t="n">
        <v>12937713</v>
      </c>
    </row>
    <row r="17">
      <c r="A17" s="4" t="inlineStr">
        <is>
          <t>Minimum [Member]</t>
        </is>
      </c>
    </row>
    <row r="18">
      <c r="A18" s="3" t="inlineStr">
        <is>
          <t>Share-based Compensation (Details) [Line Items]</t>
        </is>
      </c>
    </row>
    <row r="19">
      <c r="A19" s="4" t="inlineStr">
        <is>
          <t>Employee and nonemployee stock options vesting</t>
        </is>
      </c>
      <c r="B19" s="4" t="inlineStr">
        <is>
          <t>4 years</t>
        </is>
      </c>
    </row>
    <row r="20">
      <c r="A20" s="4" t="inlineStr">
        <is>
          <t>Maximum [Member]</t>
        </is>
      </c>
    </row>
    <row r="21">
      <c r="A21" s="3" t="inlineStr">
        <is>
          <t>Share-based Compensation (Details) [Line Items]</t>
        </is>
      </c>
    </row>
    <row r="22">
      <c r="A22" s="4" t="inlineStr">
        <is>
          <t>Employee and nonemployee stock options vesting</t>
        </is>
      </c>
      <c r="B22"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6" t="n">
        <v>324117</v>
      </c>
      <c r="C4" s="6" t="n">
        <v>-14113</v>
      </c>
    </row>
    <row r="5">
      <c r="A5" s="3" t="inlineStr">
        <is>
          <t>Adjustments to reconcile net income (loss) to net cash used in operating activities:</t>
        </is>
      </c>
    </row>
    <row r="6">
      <c r="A6" s="4" t="inlineStr">
        <is>
          <t>Depreciation and amortization</t>
        </is>
      </c>
      <c r="B6" s="5" t="n">
        <v>850</v>
      </c>
      <c r="C6" s="5" t="n">
        <v>1028</v>
      </c>
    </row>
    <row r="7">
      <c r="A7" s="4" t="inlineStr">
        <is>
          <t>Loss on extinguishment of debt</t>
        </is>
      </c>
      <c r="B7" s="5" t="n">
        <v>10170</v>
      </c>
      <c r="C7" s="4" t="inlineStr">
        <is>
          <t xml:space="preserve"> </t>
        </is>
      </c>
    </row>
    <row r="8">
      <c r="A8" s="4" t="inlineStr">
        <is>
          <t>Noncash lease expense</t>
        </is>
      </c>
      <c r="B8" s="5" t="n">
        <v>928</v>
      </c>
      <c r="C8" s="5" t="n">
        <v>1312</v>
      </c>
    </row>
    <row r="9">
      <c r="A9" s="4" t="inlineStr">
        <is>
          <t>Paid-in-kind interest on convertible notes payable</t>
        </is>
      </c>
      <c r="B9" s="5" t="n">
        <v>1085</v>
      </c>
      <c r="C9" s="5" t="n">
        <v>723</v>
      </c>
    </row>
    <row r="10">
      <c r="A10" s="4" t="inlineStr">
        <is>
          <t>Amortization of debt discount</t>
        </is>
      </c>
      <c r="B10" s="5" t="n">
        <v>4237</v>
      </c>
      <c r="C10" s="5" t="n">
        <v>2485</v>
      </c>
    </row>
    <row r="11">
      <c r="A11" s="4" t="inlineStr">
        <is>
          <t>Share-based compensation</t>
        </is>
      </c>
      <c r="B11" s="5" t="n">
        <v>294</v>
      </c>
      <c r="C11" s="5" t="n">
        <v>125</v>
      </c>
    </row>
    <row r="12">
      <c r="A12" s="4" t="inlineStr">
        <is>
          <t>Change in fair value of convertible notes payable derivative liabilities</t>
        </is>
      </c>
      <c r="B12" s="5" t="n">
        <v>1358</v>
      </c>
      <c r="C12" s="5" t="n">
        <v>-1118</v>
      </c>
    </row>
    <row r="13">
      <c r="A13" s="4" t="inlineStr">
        <is>
          <t>Change in fair value of contingent consideration liability</t>
        </is>
      </c>
      <c r="B13" s="4" t="inlineStr">
        <is>
          <t xml:space="preserve"> </t>
        </is>
      </c>
      <c r="C13" s="5" t="n">
        <v>-27</v>
      </c>
    </row>
    <row r="14">
      <c r="A14" s="4" t="inlineStr">
        <is>
          <t>Change in fair value of warrant liability</t>
        </is>
      </c>
      <c r="B14" s="5" t="n">
        <v>-363299</v>
      </c>
      <c r="C14" s="4" t="inlineStr">
        <is>
          <t xml:space="preserve"> </t>
        </is>
      </c>
    </row>
    <row r="15">
      <c r="A15" s="3" t="inlineStr">
        <is>
          <t>Change in operating assets and liabilities, net of effects of business acquisition:</t>
        </is>
      </c>
    </row>
    <row r="16">
      <c r="A16" s="4" t="inlineStr">
        <is>
          <t>Accounts receivable</t>
        </is>
      </c>
      <c r="B16" s="5" t="n">
        <v>53</v>
      </c>
      <c r="C16" s="5" t="n">
        <v>-28</v>
      </c>
    </row>
    <row r="17">
      <c r="A17" s="4" t="inlineStr">
        <is>
          <t>Prepaid expenses and other current assets</t>
        </is>
      </c>
      <c r="B17" s="5" t="n">
        <v>-8301</v>
      </c>
      <c r="C17" s="5" t="n">
        <v>-62</v>
      </c>
    </row>
    <row r="18">
      <c r="A18" s="4" t="inlineStr">
        <is>
          <t>Other assets</t>
        </is>
      </c>
      <c r="B18" s="5" t="n">
        <v>19</v>
      </c>
      <c r="C18" s="5" t="n">
        <v>106</v>
      </c>
    </row>
    <row r="19">
      <c r="A19" s="4" t="inlineStr">
        <is>
          <t>Accounts payable</t>
        </is>
      </c>
      <c r="B19" s="5" t="n">
        <v>734</v>
      </c>
      <c r="C19" s="5" t="n">
        <v>-684</v>
      </c>
    </row>
    <row r="20">
      <c r="A20" s="4" t="inlineStr">
        <is>
          <t>Accrued expenses and other current liabilities</t>
        </is>
      </c>
      <c r="B20" s="5" t="n">
        <v>5764</v>
      </c>
      <c r="C20" s="5" t="n">
        <v>-21</v>
      </c>
    </row>
    <row r="21">
      <c r="A21" s="4" t="inlineStr">
        <is>
          <t>Operating lease liabilities</t>
        </is>
      </c>
      <c r="B21" s="5" t="n">
        <v>-953</v>
      </c>
      <c r="C21" s="5" t="n">
        <v>-798</v>
      </c>
    </row>
    <row r="22">
      <c r="A22" s="4" t="inlineStr">
        <is>
          <t>Net cash used in operating activities</t>
        </is>
      </c>
      <c r="B22" s="5" t="n">
        <v>-22944</v>
      </c>
      <c r="C22" s="5" t="n">
        <v>-11072</v>
      </c>
    </row>
    <row r="23">
      <c r="A23" s="3" t="inlineStr">
        <is>
          <t>Investing activities:</t>
        </is>
      </c>
    </row>
    <row r="24">
      <c r="A24" s="4" t="inlineStr">
        <is>
          <t>Purchase of property and equipment</t>
        </is>
      </c>
      <c r="B24" s="5" t="n">
        <v>-311</v>
      </c>
      <c r="C24" s="5" t="n">
        <v>-349</v>
      </c>
    </row>
    <row r="25">
      <c r="A25" s="4" t="inlineStr">
        <is>
          <t>Purchase of investments</t>
        </is>
      </c>
      <c r="B25" s="5" t="n">
        <v>-237851</v>
      </c>
      <c r="C25" s="4" t="inlineStr">
        <is>
          <t xml:space="preserve"> </t>
        </is>
      </c>
    </row>
    <row r="26">
      <c r="A26" s="4" t="inlineStr">
        <is>
          <t>Proceeds from sale of property and equipment</t>
        </is>
      </c>
      <c r="B26" s="5" t="n">
        <v>22</v>
      </c>
      <c r="C26" s="4" t="inlineStr">
        <is>
          <t xml:space="preserve"> </t>
        </is>
      </c>
    </row>
    <row r="27">
      <c r="A27" s="4" t="inlineStr">
        <is>
          <t>Net cash used in investing activities</t>
        </is>
      </c>
      <c r="B27" s="5" t="n">
        <v>-238140</v>
      </c>
      <c r="C27" s="5" t="n">
        <v>-349</v>
      </c>
    </row>
    <row r="28">
      <c r="A28" s="3" t="inlineStr">
        <is>
          <t>Financing activities:</t>
        </is>
      </c>
    </row>
    <row r="29">
      <c r="A29" s="4" t="inlineStr">
        <is>
          <t>Business Combination and PIPE financing, net of issuance costs paid</t>
        </is>
      </c>
      <c r="B29" s="5" t="n">
        <v>516454</v>
      </c>
      <c r="C29" s="4" t="inlineStr">
        <is>
          <t xml:space="preserve"> </t>
        </is>
      </c>
    </row>
    <row r="30">
      <c r="A30" s="4" t="inlineStr">
        <is>
          <t>Proceeds from the exercise of stock warrants</t>
        </is>
      </c>
      <c r="B30" s="5" t="n">
        <v>124536</v>
      </c>
      <c r="C30" s="4" t="inlineStr">
        <is>
          <t xml:space="preserve"> </t>
        </is>
      </c>
    </row>
    <row r="31">
      <c r="A31" s="4" t="inlineStr">
        <is>
          <t>Proceeds from convertible notes payable issuance and derivative liabilities</t>
        </is>
      </c>
      <c r="B31" s="5" t="n">
        <v>3200</v>
      </c>
      <c r="C31" s="5" t="n">
        <v>16803</v>
      </c>
    </row>
    <row r="32">
      <c r="A32" s="4" t="inlineStr">
        <is>
          <t>Proceeds from Paycheck Protection Program loan</t>
        </is>
      </c>
      <c r="B32" s="5" t="n">
        <v>908</v>
      </c>
      <c r="C32" s="4" t="inlineStr">
        <is>
          <t xml:space="preserve"> </t>
        </is>
      </c>
    </row>
    <row r="33">
      <c r="A33" s="4" t="inlineStr">
        <is>
          <t>Payments for deferred financing costs</t>
        </is>
      </c>
      <c r="B33" s="5" t="n">
        <v>-468</v>
      </c>
      <c r="C33" s="4" t="inlineStr">
        <is>
          <t xml:space="preserve"> </t>
        </is>
      </c>
    </row>
    <row r="34">
      <c r="A34" s="4" t="inlineStr">
        <is>
          <t>Repayments on finance lease obligations</t>
        </is>
      </c>
      <c r="B34" s="5" t="n">
        <v>-247</v>
      </c>
      <c r="C34" s="5" t="n">
        <v>-201</v>
      </c>
    </row>
    <row r="35">
      <c r="A35" s="4" t="inlineStr">
        <is>
          <t>Proceeds from exercise of common stock options</t>
        </is>
      </c>
      <c r="B35" s="5" t="n">
        <v>121</v>
      </c>
      <c r="C35" s="5" t="n">
        <v>7</v>
      </c>
    </row>
    <row r="36">
      <c r="A36" s="4" t="inlineStr">
        <is>
          <t>Net cash provided by financing activities</t>
        </is>
      </c>
      <c r="B36" s="5" t="n">
        <v>644504</v>
      </c>
      <c r="C36" s="5" t="n">
        <v>16609</v>
      </c>
    </row>
    <row r="37">
      <c r="A37" s="4" t="inlineStr">
        <is>
          <t>Net increase in cash and cash equivalents:</t>
        </is>
      </c>
      <c r="B37" s="5" t="n">
        <v>383420</v>
      </c>
      <c r="C37" s="5" t="n">
        <v>5188</v>
      </c>
    </row>
    <row r="38">
      <c r="A38" s="4" t="inlineStr">
        <is>
          <t>Cash and cash equivalents, beginning of period</t>
        </is>
      </c>
      <c r="B38" s="5" t="n">
        <v>6285</v>
      </c>
      <c r="C38" s="5" t="n">
        <v>1097</v>
      </c>
    </row>
    <row r="39">
      <c r="A39" s="4" t="inlineStr">
        <is>
          <t>Cash and cash equivalents, end of period</t>
        </is>
      </c>
      <c r="B39" s="6" t="n">
        <v>389705</v>
      </c>
      <c r="C39" s="6" t="n">
        <v>62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Details) - Schedule of assumptions were used for options issued</t>
        </is>
      </c>
      <c r="B1" s="2" t="inlineStr">
        <is>
          <t>12 Months Ended</t>
        </is>
      </c>
    </row>
    <row r="2">
      <c r="B2" s="2" t="inlineStr">
        <is>
          <t>Dec. 31, 2020</t>
        </is>
      </c>
      <c r="C2" s="2" t="inlineStr">
        <is>
          <t>Dec. 31, 2019</t>
        </is>
      </c>
    </row>
    <row r="3">
      <c r="A3" s="3" t="inlineStr">
        <is>
          <t>Share-based Compensation (Details) - Schedule of assumptions were used for options issued [Line Items]</t>
        </is>
      </c>
    </row>
    <row r="4">
      <c r="A4" s="4" t="inlineStr">
        <is>
          <t>Expected volatility</t>
        </is>
      </c>
      <c r="B4" s="4" t="inlineStr">
        <is>
          <t>70.00%</t>
        </is>
      </c>
      <c r="C4" s="4" t="inlineStr">
        <is>
          <t>70.00%</t>
        </is>
      </c>
    </row>
    <row r="5">
      <c r="A5" s="4" t="inlineStr">
        <is>
          <t>Expected term (in years)</t>
        </is>
      </c>
      <c r="B5" s="4" t="inlineStr">
        <is>
          <t>6 years 36 days</t>
        </is>
      </c>
    </row>
    <row r="6">
      <c r="A6" s="4" t="inlineStr">
        <is>
          <t>Risk-free interest rate</t>
        </is>
      </c>
      <c r="B6" s="4" t="inlineStr">
        <is>
          <t>1.70%</t>
        </is>
      </c>
    </row>
    <row r="7">
      <c r="A7" s="4" t="inlineStr">
        <is>
          <t>Expected dividend yield</t>
        </is>
      </c>
      <c r="B7" s="4" t="inlineStr">
        <is>
          <t>0.00%</t>
        </is>
      </c>
      <c r="C7" s="4" t="inlineStr">
        <is>
          <t>0.00%</t>
        </is>
      </c>
    </row>
    <row r="8">
      <c r="A8" s="4" t="inlineStr">
        <is>
          <t>Minimum [Member]</t>
        </is>
      </c>
    </row>
    <row r="9">
      <c r="A9" s="3" t="inlineStr">
        <is>
          <t>Share-based Compensation (Details) - Schedule of assumptions were used for options issued [Line Items]</t>
        </is>
      </c>
    </row>
    <row r="10">
      <c r="A10" s="4" t="inlineStr">
        <is>
          <t>Expected term (in years)</t>
        </is>
      </c>
      <c r="C10" s="4" t="inlineStr">
        <is>
          <t>6 years 36 days</t>
        </is>
      </c>
    </row>
    <row r="11">
      <c r="A11" s="4" t="inlineStr">
        <is>
          <t>Risk-free interest rate</t>
        </is>
      </c>
      <c r="C11" s="4" t="inlineStr">
        <is>
          <t>1.40%</t>
        </is>
      </c>
    </row>
    <row r="12">
      <c r="A12" s="4" t="inlineStr">
        <is>
          <t>Maximum [Member]</t>
        </is>
      </c>
    </row>
    <row r="13">
      <c r="A13" s="3" t="inlineStr">
        <is>
          <t>Share-based Compensation (Details) - Schedule of assumptions were used for options issued [Line Items]</t>
        </is>
      </c>
    </row>
    <row r="14">
      <c r="A14" s="4" t="inlineStr">
        <is>
          <t>Expected term (in years)</t>
        </is>
      </c>
      <c r="C14" s="4" t="inlineStr">
        <is>
          <t>10 years</t>
        </is>
      </c>
    </row>
    <row r="15">
      <c r="A15" s="4" t="inlineStr">
        <is>
          <t>Risk-free interest rate</t>
        </is>
      </c>
      <c r="C15" s="4" t="inlineStr">
        <is>
          <t>3.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Details) - Schedule of summary of share option activity - $ / shares</t>
        </is>
      </c>
      <c r="B1" s="2" t="inlineStr">
        <is>
          <t>12 Months Ended</t>
        </is>
      </c>
    </row>
    <row r="2">
      <c r="B2" s="2" t="inlineStr">
        <is>
          <t>Dec. 31, 2020</t>
        </is>
      </c>
      <c r="C2" s="2" t="inlineStr">
        <is>
          <t>Dec. 31, 2019</t>
        </is>
      </c>
    </row>
    <row r="3">
      <c r="A3" s="3" t="inlineStr">
        <is>
          <t>Schedule of summary of share option activity [Abstract]</t>
        </is>
      </c>
    </row>
    <row r="4">
      <c r="A4" s="4" t="inlineStr">
        <is>
          <t>Shares, Outstanding beginning balance</t>
        </is>
      </c>
      <c r="B4" s="5" t="n">
        <v>6587282</v>
      </c>
      <c r="C4" s="5" t="n">
        <v>5508031</v>
      </c>
    </row>
    <row r="5">
      <c r="A5" s="4" t="inlineStr">
        <is>
          <t>Weighted Average Exercise Price, Outstanding beginning balance</t>
        </is>
      </c>
      <c r="B5" s="8" t="n">
        <v>0.13</v>
      </c>
      <c r="C5" s="8" t="n">
        <v>0.11</v>
      </c>
    </row>
    <row r="6">
      <c r="A6" s="4" t="inlineStr">
        <is>
          <t>Weighted Average Remaining Contractual Term, Outstanding beginning balance</t>
        </is>
      </c>
      <c r="C6" s="4" t="inlineStr">
        <is>
          <t>8 years 255 days</t>
        </is>
      </c>
    </row>
    <row r="7">
      <c r="A7" s="4" t="inlineStr">
        <is>
          <t>Shares, Granted</t>
        </is>
      </c>
      <c r="B7" s="5" t="n">
        <v>2797828</v>
      </c>
      <c r="C7" s="5" t="n">
        <v>3213131</v>
      </c>
    </row>
    <row r="8">
      <c r="A8" s="4" t="inlineStr">
        <is>
          <t>Weighted Average Exercise Price, Granted</t>
        </is>
      </c>
      <c r="B8" s="8" t="n">
        <v>0.23</v>
      </c>
      <c r="C8" s="8" t="n">
        <v>0.16</v>
      </c>
    </row>
    <row r="9">
      <c r="A9" s="4" t="inlineStr">
        <is>
          <t>Shares, Exercised</t>
        </is>
      </c>
      <c r="B9" s="5" t="n">
        <v>-1112960</v>
      </c>
      <c r="C9" s="5" t="n">
        <v>-418033</v>
      </c>
    </row>
    <row r="10">
      <c r="A10" s="4" t="inlineStr">
        <is>
          <t>Weighted Average Exercise Price, Exercised</t>
        </is>
      </c>
      <c r="B10" s="8" t="n">
        <v>0.11</v>
      </c>
      <c r="C10" s="8" t="n">
        <v>0.14</v>
      </c>
    </row>
    <row r="11">
      <c r="A11" s="4" t="inlineStr">
        <is>
          <t>Shares, Cancelled or forfeited</t>
        </is>
      </c>
      <c r="B11" s="5" t="n">
        <v>-1289653</v>
      </c>
      <c r="C11" s="5" t="n">
        <v>-1715847</v>
      </c>
    </row>
    <row r="12">
      <c r="A12" s="4" t="inlineStr">
        <is>
          <t>Weighted Average Exercise Price, Cancelled or forfeited</t>
        </is>
      </c>
      <c r="B12" s="8" t="n">
        <v>0.19</v>
      </c>
      <c r="C12" s="8" t="n">
        <v>0.13</v>
      </c>
    </row>
    <row r="13">
      <c r="A13" s="4" t="inlineStr">
        <is>
          <t>Shares, Outstanding ending balance</t>
        </is>
      </c>
      <c r="B13" s="5" t="n">
        <v>6982497</v>
      </c>
      <c r="C13" s="5" t="n">
        <v>6587282</v>
      </c>
    </row>
    <row r="14">
      <c r="A14" s="4" t="inlineStr">
        <is>
          <t>Weighted Average Exercise Price, Outstanding ending balance</t>
        </is>
      </c>
      <c r="B14" s="8" t="n">
        <v>0.16</v>
      </c>
      <c r="C14" s="8" t="n">
        <v>0.13</v>
      </c>
    </row>
    <row r="15">
      <c r="A15" s="4" t="inlineStr">
        <is>
          <t>Weighted Average Remaining Contractual Term, Outstanding ending balance</t>
        </is>
      </c>
      <c r="B15" s="4" t="inlineStr">
        <is>
          <t>7 years 292 days</t>
        </is>
      </c>
      <c r="C15" s="4" t="inlineStr">
        <is>
          <t>8 years 73 days</t>
        </is>
      </c>
    </row>
    <row r="16">
      <c r="A16" s="4" t="inlineStr">
        <is>
          <t>Shares, Exercisable</t>
        </is>
      </c>
      <c r="B16" s="5" t="n">
        <v>3851486</v>
      </c>
      <c r="C16" s="5" t="n">
        <v>2482987</v>
      </c>
    </row>
    <row r="17">
      <c r="A17" s="4" t="inlineStr">
        <is>
          <t>Weighted Average Exercise Price, Exercisable</t>
        </is>
      </c>
      <c r="B17" s="8" t="n">
        <v>0.13</v>
      </c>
      <c r="C17" s="8" t="n">
        <v>0.1</v>
      </c>
    </row>
    <row r="18">
      <c r="A18" s="4" t="inlineStr">
        <is>
          <t>Weighted Average Remaining Contractual Term, Exercisable</t>
        </is>
      </c>
      <c r="B18" s="4" t="inlineStr">
        <is>
          <t>7 years 36 days</t>
        </is>
      </c>
      <c r="C18" s="4" t="inlineStr">
        <is>
          <t>7 years 73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 $ in Millions</t>
        </is>
      </c>
      <c r="B1" s="2" t="inlineStr">
        <is>
          <t>Dec. 31, 2020</t>
        </is>
      </c>
      <c r="C1" s="2" t="inlineStr">
        <is>
          <t>Dec. 31, 2019</t>
        </is>
      </c>
    </row>
    <row r="2">
      <c r="A2" s="3" t="inlineStr">
        <is>
          <t>Leases [Abstract]</t>
        </is>
      </c>
    </row>
    <row r="3">
      <c r="A3" s="4" t="inlineStr">
        <is>
          <t>Finance lease right-of-use assets</t>
        </is>
      </c>
      <c r="B3" s="9" t="n">
        <v>0.3</v>
      </c>
      <c r="C3" s="9" t="n">
        <v>0.7</v>
      </c>
    </row>
    <row r="4">
      <c r="A4" s="4" t="inlineStr">
        <is>
          <t>Accumulated amortization</t>
        </is>
      </c>
      <c r="B4" s="9" t="n">
        <v>0.1</v>
      </c>
      <c r="C4" s="9"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operating lease costs and finance lease costs - USD ($) $ in Thousands</t>
        </is>
      </c>
      <c r="B1" s="2" t="inlineStr">
        <is>
          <t>12 Months Ended</t>
        </is>
      </c>
    </row>
    <row r="2">
      <c r="B2" s="2" t="inlineStr">
        <is>
          <t>Dec. 31, 2020</t>
        </is>
      </c>
      <c r="C2" s="2" t="inlineStr">
        <is>
          <t>Dec. 31, 2019</t>
        </is>
      </c>
    </row>
    <row r="3">
      <c r="A3" s="3" t="inlineStr">
        <is>
          <t>Operating lease costs:</t>
        </is>
      </c>
    </row>
    <row r="4">
      <c r="A4" s="4" t="inlineStr">
        <is>
          <t>Operating lease cost</t>
        </is>
      </c>
      <c r="B4" s="6" t="n">
        <v>1389</v>
      </c>
      <c r="C4" s="6" t="n">
        <v>1908</v>
      </c>
    </row>
    <row r="5">
      <c r="A5" s="4" t="inlineStr">
        <is>
          <t>Short-term lease cost</t>
        </is>
      </c>
      <c r="B5" s="5" t="n">
        <v>42</v>
      </c>
      <c r="C5" s="5" t="n">
        <v>4</v>
      </c>
    </row>
    <row r="6">
      <c r="A6" s="4" t="inlineStr">
        <is>
          <t>Variable lease cost</t>
        </is>
      </c>
      <c r="B6" s="5" t="n">
        <v>-14</v>
      </c>
      <c r="C6" s="5" t="n">
        <v>-140</v>
      </c>
    </row>
    <row r="7">
      <c r="A7" s="4" t="inlineStr">
        <is>
          <t>Sublessor income</t>
        </is>
      </c>
      <c r="B7" s="5" t="n">
        <v>-326</v>
      </c>
      <c r="C7" s="5" t="n">
        <v>-421</v>
      </c>
    </row>
    <row r="8">
      <c r="A8" s="4" t="inlineStr">
        <is>
          <t>Total operating lease costs</t>
        </is>
      </c>
      <c r="B8" s="5" t="n">
        <v>1091</v>
      </c>
      <c r="C8" s="5" t="n">
        <v>1351</v>
      </c>
    </row>
    <row r="9">
      <c r="A9" s="3" t="inlineStr">
        <is>
          <t>Finance lease costs:</t>
        </is>
      </c>
    </row>
    <row r="10">
      <c r="A10" s="4" t="inlineStr">
        <is>
          <t>Amortization of right-of-use assets</t>
        </is>
      </c>
      <c r="B10" s="5" t="n">
        <v>112</v>
      </c>
      <c r="C10" s="5" t="n">
        <v>112</v>
      </c>
    </row>
    <row r="11">
      <c r="A11" s="4" t="inlineStr">
        <is>
          <t>Interest on lease liabilities</t>
        </is>
      </c>
      <c r="B11" s="5" t="n">
        <v>21</v>
      </c>
      <c r="C11" s="5" t="n">
        <v>50</v>
      </c>
    </row>
    <row r="12">
      <c r="A12" s="4" t="inlineStr">
        <is>
          <t>Total finance lease costs</t>
        </is>
      </c>
      <c r="B12" s="6" t="n">
        <v>133</v>
      </c>
      <c r="C12" s="6" t="n">
        <v>1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Leases (Details) - Schedule of weighted-average lease terms and discount rates</t>
        </is>
      </c>
      <c r="B1" s="2" t="inlineStr">
        <is>
          <t>Dec. 31, 2020</t>
        </is>
      </c>
    </row>
    <row r="2">
      <c r="A2" s="3" t="inlineStr">
        <is>
          <t>Weighted-average remaining lease term (in years):</t>
        </is>
      </c>
    </row>
    <row r="3">
      <c r="A3" s="4" t="inlineStr">
        <is>
          <t>Operating leases</t>
        </is>
      </c>
      <c r="B3" s="4" t="inlineStr">
        <is>
          <t>5 years</t>
        </is>
      </c>
    </row>
    <row r="4">
      <c r="A4" s="4" t="inlineStr">
        <is>
          <t>Finance leases</t>
        </is>
      </c>
      <c r="B4" s="4" t="inlineStr">
        <is>
          <t>109 days</t>
        </is>
      </c>
    </row>
    <row r="5">
      <c r="A5" s="3" t="inlineStr">
        <is>
          <t>Weighted-average discount rate:</t>
        </is>
      </c>
    </row>
    <row r="6">
      <c r="A6" s="4" t="inlineStr">
        <is>
          <t>Operating leases</t>
        </is>
      </c>
      <c r="B6" s="4" t="inlineStr">
        <is>
          <t>9.90%</t>
        </is>
      </c>
    </row>
    <row r="7">
      <c r="A7" s="4" t="inlineStr">
        <is>
          <t>Finance leases</t>
        </is>
      </c>
      <c r="B7" s="4" t="inlineStr">
        <is>
          <t>14.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lease liability maturities for the next five years $ in Thousands</t>
        </is>
      </c>
      <c r="B1" s="2" t="inlineStr">
        <is>
          <t>Mar. 27, 2008USD ($)</t>
        </is>
      </c>
    </row>
    <row r="2">
      <c r="A2" s="3" t="inlineStr">
        <is>
          <t>Schedule of lease liability maturities for the next five years [Abstract]</t>
        </is>
      </c>
    </row>
    <row r="3">
      <c r="A3" s="4" t="inlineStr">
        <is>
          <t>Operating Leases, 2021</t>
        </is>
      </c>
      <c r="B3" s="6" t="n">
        <v>1269</v>
      </c>
    </row>
    <row r="4">
      <c r="A4" s="4" t="inlineStr">
        <is>
          <t>Finance Leases, 2021</t>
        </is>
      </c>
      <c r="B4" s="5" t="n">
        <v>49</v>
      </c>
    </row>
    <row r="5">
      <c r="A5" s="4" t="inlineStr">
        <is>
          <t>Operating Leases, 2022</t>
        </is>
      </c>
      <c r="B5" s="5" t="n">
        <v>1441</v>
      </c>
    </row>
    <row r="6">
      <c r="A6" s="4" t="inlineStr">
        <is>
          <t>Finance Leases, 2022</t>
        </is>
      </c>
      <c r="B6" s="4" t="inlineStr">
        <is>
          <t xml:space="preserve"> </t>
        </is>
      </c>
    </row>
    <row r="7">
      <c r="A7" s="4" t="inlineStr">
        <is>
          <t>Operating Leases, 2023</t>
        </is>
      </c>
      <c r="B7" s="5" t="n">
        <v>1484</v>
      </c>
    </row>
    <row r="8">
      <c r="A8" s="4" t="inlineStr">
        <is>
          <t>Finance Leases, 2023</t>
        </is>
      </c>
      <c r="B8" s="4" t="inlineStr">
        <is>
          <t xml:space="preserve"> </t>
        </is>
      </c>
    </row>
    <row r="9">
      <c r="A9" s="4" t="inlineStr">
        <is>
          <t>Operating Leases, 2024</t>
        </is>
      </c>
      <c r="B9" s="5" t="n">
        <v>1529</v>
      </c>
    </row>
    <row r="10">
      <c r="A10" s="4" t="inlineStr">
        <is>
          <t>Finance Leases, 2024</t>
        </is>
      </c>
      <c r="B10" s="4" t="inlineStr">
        <is>
          <t xml:space="preserve"> </t>
        </is>
      </c>
    </row>
    <row r="11">
      <c r="A11" s="4" t="inlineStr">
        <is>
          <t>Operating Leases, 2025</t>
        </is>
      </c>
      <c r="B11" s="5" t="n">
        <v>1575</v>
      </c>
    </row>
    <row r="12">
      <c r="A12" s="4" t="inlineStr">
        <is>
          <t>Finance Leases, 2025</t>
        </is>
      </c>
      <c r="B12" s="4" t="inlineStr">
        <is>
          <t xml:space="preserve"> </t>
        </is>
      </c>
    </row>
    <row r="13">
      <c r="A13" s="4" t="inlineStr">
        <is>
          <t>Operating Leases, Thereafter</t>
        </is>
      </c>
      <c r="B13" s="5" t="n">
        <v>133</v>
      </c>
    </row>
    <row r="14">
      <c r="A14" s="4" t="inlineStr">
        <is>
          <t>Finance Leases, Thereafter</t>
        </is>
      </c>
      <c r="B14" s="4" t="inlineStr">
        <is>
          <t xml:space="preserve"> </t>
        </is>
      </c>
    </row>
    <row r="15">
      <c r="A15" s="4" t="inlineStr">
        <is>
          <t>Operating Leases, Total lease payments</t>
        </is>
      </c>
      <c r="B15" s="5" t="n">
        <v>7431</v>
      </c>
    </row>
    <row r="16">
      <c r="A16" s="4" t="inlineStr">
        <is>
          <t>Finance Leases, Total lease payments</t>
        </is>
      </c>
      <c r="B16" s="5" t="n">
        <v>49</v>
      </c>
    </row>
    <row r="17">
      <c r="A17" s="4" t="inlineStr">
        <is>
          <t>Operating Leases, Less: Imputed interest</t>
        </is>
      </c>
      <c r="B17" s="5" t="n">
        <v>-1621</v>
      </c>
    </row>
    <row r="18">
      <c r="A18" s="4" t="inlineStr">
        <is>
          <t>Finance Leases, Less: Imputed interest</t>
        </is>
      </c>
      <c r="B18" s="4" t="inlineStr">
        <is>
          <t xml:space="preserve"> </t>
        </is>
      </c>
    </row>
    <row r="19">
      <c r="A19" s="4" t="inlineStr">
        <is>
          <t>Operating Leases, Total lease obligations</t>
        </is>
      </c>
      <c r="B19" s="5" t="n">
        <v>5810</v>
      </c>
    </row>
    <row r="20">
      <c r="A20" s="4" t="inlineStr">
        <is>
          <t>Finance Leases, Total lease obligations</t>
        </is>
      </c>
      <c r="B20" s="6" t="n">
        <v>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and Equipment, Net (Details) [Line Items]</t>
        </is>
      </c>
    </row>
    <row r="4">
      <c r="A4" s="4" t="inlineStr">
        <is>
          <t>Depreciation expense</t>
        </is>
      </c>
      <c r="B4" s="6" t="n">
        <v>800</v>
      </c>
      <c r="C4" s="6" t="n">
        <v>900</v>
      </c>
    </row>
    <row r="5">
      <c r="A5" s="4" t="inlineStr">
        <is>
          <t>Research and development expenses</t>
        </is>
      </c>
      <c r="B5" s="5" t="n">
        <v>12598</v>
      </c>
      <c r="C5" s="5" t="n">
        <v>9269</v>
      </c>
    </row>
    <row r="6">
      <c r="A6" s="4" t="inlineStr">
        <is>
          <t>Property, Plant and Equipment [Member]</t>
        </is>
      </c>
    </row>
    <row r="7">
      <c r="A7" s="3" t="inlineStr">
        <is>
          <t>Property and Equipment, Net (Details) [Line Items]</t>
        </is>
      </c>
    </row>
    <row r="8">
      <c r="A8" s="4" t="inlineStr">
        <is>
          <t>Selling, general and administrative expenses</t>
        </is>
      </c>
      <c r="B8" s="5" t="n">
        <v>100</v>
      </c>
      <c r="C8" s="5" t="n">
        <v>100</v>
      </c>
    </row>
    <row r="9">
      <c r="A9" s="4" t="inlineStr">
        <is>
          <t>Research and development expenses</t>
        </is>
      </c>
      <c r="B9" s="6" t="n">
        <v>700</v>
      </c>
      <c r="C9" s="6" t="n">
        <v>8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0</t>
        </is>
      </c>
      <c r="C1" s="2" t="inlineStr">
        <is>
          <t>Dec. 31, 2019</t>
        </is>
      </c>
    </row>
    <row r="2">
      <c r="A2" s="3" t="inlineStr">
        <is>
          <t>Property, Plant and Equipment [Line Items]</t>
        </is>
      </c>
    </row>
    <row r="3">
      <c r="A3" s="4" t="inlineStr">
        <is>
          <t>Property and equipment, gross</t>
        </is>
      </c>
      <c r="B3" s="6" t="n">
        <v>3734</v>
      </c>
      <c r="C3" s="6" t="n">
        <v>3463</v>
      </c>
    </row>
    <row r="4">
      <c r="A4" s="4" t="inlineStr">
        <is>
          <t>Less accumulated depreciation</t>
        </is>
      </c>
      <c r="B4" s="5" t="n">
        <v>-2563</v>
      </c>
      <c r="C4" s="5" t="n">
        <v>-1828</v>
      </c>
    </row>
    <row r="5">
      <c r="A5" s="4" t="inlineStr">
        <is>
          <t>Property and equipment, net</t>
        </is>
      </c>
      <c r="B5" s="5" t="n">
        <v>1171</v>
      </c>
      <c r="C5" s="5" t="n">
        <v>1635</v>
      </c>
    </row>
    <row r="6">
      <c r="A6" s="4" t="inlineStr">
        <is>
          <t>Production machinery and equipment [Member]</t>
        </is>
      </c>
    </row>
    <row r="7">
      <c r="A7" s="3" t="inlineStr">
        <is>
          <t>Property, Plant and Equipment [Line Items]</t>
        </is>
      </c>
    </row>
    <row r="8">
      <c r="A8" s="4" t="inlineStr">
        <is>
          <t>Property and equipment, gross</t>
        </is>
      </c>
      <c r="B8" s="5" t="n">
        <v>1751</v>
      </c>
      <c r="C8" s="5" t="n">
        <v>1751</v>
      </c>
    </row>
    <row r="9">
      <c r="A9" s="4" t="inlineStr">
        <is>
          <t>Vehicles [Member]</t>
        </is>
      </c>
    </row>
    <row r="10">
      <c r="A10" s="3" t="inlineStr">
        <is>
          <t>Property, Plant and Equipment [Line Items]</t>
        </is>
      </c>
    </row>
    <row r="11">
      <c r="A11" s="4" t="inlineStr">
        <is>
          <t>Property and equipment, gross</t>
        </is>
      </c>
      <c r="B11" s="5" t="n">
        <v>712</v>
      </c>
      <c r="C11" s="5" t="n">
        <v>727</v>
      </c>
    </row>
    <row r="12">
      <c r="A12" s="4" t="inlineStr">
        <is>
          <t>Leasehold improvements [Member]</t>
        </is>
      </c>
    </row>
    <row r="13">
      <c r="A13" s="3" t="inlineStr">
        <is>
          <t>Property, Plant and Equipment [Line Items]</t>
        </is>
      </c>
    </row>
    <row r="14">
      <c r="A14" s="4" t="inlineStr">
        <is>
          <t>Property and equipment, gross</t>
        </is>
      </c>
      <c r="B14" s="5" t="n">
        <v>749</v>
      </c>
      <c r="C14" s="5" t="n">
        <v>670</v>
      </c>
    </row>
    <row r="15">
      <c r="A15" s="4" t="inlineStr">
        <is>
          <t>Demo fleet systems [Member]</t>
        </is>
      </c>
    </row>
    <row r="16">
      <c r="A16" s="3" t="inlineStr">
        <is>
          <t>Property, Plant and Equipment [Line Items]</t>
        </is>
      </c>
    </row>
    <row r="17">
      <c r="A17" s="4" t="inlineStr">
        <is>
          <t>Property and equipment, gross</t>
        </is>
      </c>
      <c r="B17" s="5" t="n">
        <v>263</v>
      </c>
      <c r="C17" s="5" t="n">
        <v>263</v>
      </c>
    </row>
    <row r="18">
      <c r="A18" s="4" t="inlineStr">
        <is>
          <t>Office furniture and fixtures [Member]</t>
        </is>
      </c>
    </row>
    <row r="19">
      <c r="A19" s="3" t="inlineStr">
        <is>
          <t>Property, Plant and Equipment [Line Items]</t>
        </is>
      </c>
    </row>
    <row r="20">
      <c r="A20" s="4" t="inlineStr">
        <is>
          <t>Property and equipment, gross</t>
        </is>
      </c>
      <c r="B20" s="5" t="n">
        <v>64</v>
      </c>
      <c r="C20" s="5" t="n">
        <v>28</v>
      </c>
    </row>
    <row r="21">
      <c r="A21" s="4" t="inlineStr">
        <is>
          <t>Computers and related equipment [Member]</t>
        </is>
      </c>
    </row>
    <row r="22">
      <c r="A22" s="3" t="inlineStr">
        <is>
          <t>Property, Plant and Equipment [Line Items]</t>
        </is>
      </c>
    </row>
    <row r="23">
      <c r="A23" s="4" t="inlineStr">
        <is>
          <t>Property and equipment, gross</t>
        </is>
      </c>
      <c r="B23" s="6" t="n">
        <v>195</v>
      </c>
      <c r="C23" s="6" t="n">
        <v>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Net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Total amortization expense</t>
        </is>
      </c>
      <c r="B4" s="9" t="n">
        <v>0.1</v>
      </c>
      <c r="C4" s="9"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Details) - Schedule of identifiable intangible asset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6" t="n">
        <v>583</v>
      </c>
      <c r="C4" s="6" t="n">
        <v>583</v>
      </c>
    </row>
    <row r="5">
      <c r="A5" s="4" t="inlineStr">
        <is>
          <t>Accumulated Amortization</t>
        </is>
      </c>
      <c r="B5" s="5" t="n">
        <v>-251</v>
      </c>
      <c r="C5" s="5" t="n">
        <v>-154</v>
      </c>
    </row>
    <row r="6">
      <c r="A6" s="4" t="inlineStr">
        <is>
          <t>Net</t>
        </is>
      </c>
      <c r="B6" s="6" t="n">
        <v>332</v>
      </c>
      <c r="C6" s="5" t="n">
        <v>429</v>
      </c>
    </row>
    <row r="7">
      <c r="A7" s="4" t="inlineStr">
        <is>
          <t>Developed technology [Member]</t>
        </is>
      </c>
    </row>
    <row r="8">
      <c r="A8" s="3" t="inlineStr">
        <is>
          <t>Finite-Lived Intangible Assets [Line Items]</t>
        </is>
      </c>
    </row>
    <row r="9">
      <c r="A9" s="4" t="inlineStr">
        <is>
          <t>Useful Life</t>
        </is>
      </c>
      <c r="B9" s="4" t="inlineStr">
        <is>
          <t>6 years</t>
        </is>
      </c>
    </row>
    <row r="10">
      <c r="A10" s="4" t="inlineStr">
        <is>
          <t>Weighted Average Remaining Life</t>
        </is>
      </c>
      <c r="B10" s="4" t="inlineStr">
        <is>
          <t>3 years 146 days</t>
        </is>
      </c>
    </row>
    <row r="11">
      <c r="A11" s="4" t="inlineStr">
        <is>
          <t>Gross Carrying Value</t>
        </is>
      </c>
      <c r="B11" s="6" t="n">
        <v>578</v>
      </c>
      <c r="C11" s="5" t="n">
        <v>578</v>
      </c>
    </row>
    <row r="12">
      <c r="A12" s="4" t="inlineStr">
        <is>
          <t>Accumulated Amortization</t>
        </is>
      </c>
      <c r="B12" s="5" t="n">
        <v>-247</v>
      </c>
      <c r="C12" s="5" t="n">
        <v>-151</v>
      </c>
    </row>
    <row r="13">
      <c r="A13" s="4" t="inlineStr">
        <is>
          <t>Net</t>
        </is>
      </c>
      <c r="B13" s="6" t="n">
        <v>331</v>
      </c>
      <c r="C13" s="5" t="n">
        <v>427</v>
      </c>
    </row>
    <row r="14">
      <c r="A14" s="4" t="inlineStr">
        <is>
          <t>Non-compete [Member]</t>
        </is>
      </c>
    </row>
    <row r="15">
      <c r="A15" s="3" t="inlineStr">
        <is>
          <t>Finite-Lived Intangible Assets [Line Items]</t>
        </is>
      </c>
    </row>
    <row r="16">
      <c r="A16" s="4" t="inlineStr">
        <is>
          <t>Useful Life</t>
        </is>
      </c>
      <c r="B16" s="4" t="inlineStr">
        <is>
          <t>3 years</t>
        </is>
      </c>
    </row>
    <row r="17">
      <c r="A17" s="4" t="inlineStr">
        <is>
          <t>Weighted Average Remaining Life</t>
        </is>
      </c>
      <c r="B17" s="4" t="inlineStr">
        <is>
          <t>146 days</t>
        </is>
      </c>
    </row>
    <row r="18">
      <c r="A18" s="4" t="inlineStr">
        <is>
          <t>Gross Carrying Value</t>
        </is>
      </c>
      <c r="B18" s="6" t="n">
        <v>5</v>
      </c>
      <c r="C18" s="5" t="n">
        <v>5</v>
      </c>
    </row>
    <row r="19">
      <c r="A19" s="4" t="inlineStr">
        <is>
          <t>Accumulated Amortization</t>
        </is>
      </c>
      <c r="B19" s="5" t="n">
        <v>-4</v>
      </c>
      <c r="C19" s="5" t="n">
        <v>-3</v>
      </c>
    </row>
    <row r="20">
      <c r="A20" s="4" t="inlineStr">
        <is>
          <t>Net</t>
        </is>
      </c>
      <c r="B20" s="6" t="n">
        <v>1</v>
      </c>
      <c r="C20"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Note
1. Description of business and basis of presentation Hyliion Holdings Corp. and its wholly owned subsidiary,
designs and develops hybrid and electrified powertrain systems for long haul “Class 8” semi-tractors which modify semi-tractors
into Hybrid and fully electric range extender vehicles, respectively. Hyliion Holdings Corp.’s Hybrid systems
utilize intelligent electric drive axles with advanced algorithms and battery technology to optimize fuel savings and vehicle performance
with reduced emissions, enabling fleets to access an easy, efficient way to decrease fuel expenses, lower emissions and/or improve vehicle
performance. Hyliion Holdings Corp.’s fully electric
range extender systems utilize an intelligent electric powertrain with advanced algorithms to optimize emissions performance and efficiency
with no new infrastructure required. The Hypertruck ERX system enables fleets to reduce the cost of ownership while providing the ability
to deliver net-negative carbon emissions and operate fully electric when needed. Hyliion Holdings Corp. is in a pre-commercialization
stage of development in which its electric Hybrid system is in the testing phase and the Hypertruck ERX system is in the prototype phase. Basis of Presentation and Principles of
Consolidation: On the Closing Date, and in connection with the
closing of the Business Combination, TortoiseCorp changed its name to Hyliion Holdings Corp. (the “Company” or “Hyliion”)
and the Company’s common stock began trading on the New York Stock Exchange under the ticker symbol HYLN. Legacy Hyliion was deemed
the accounting acquirer in the Business Combination based on an analysis of the criteria outlined in Accounting Standards Codification
(“ASC”) 805. The determination was primarily based on Legacy Hyliion’s shareholders prior to the Business Combination
having a majority of the voting interests in the combined company, Legacy Hyliion’s board of directors comprising a majority of
the board of directors of the combined company, Legacy Hyliion’s existing shareholders’ control over decisions regarding
the election and removal of directors and officers of the combined company’s board of directors, and Legacy Hyliion’s senior
management comprising the senior management of the combined company. Accordingly, for accounting purposes, the Business Combination was
treated as the equivalent of Legacy Hyliion issuing stock for the net assets of TortoiseCorp, accompanied by a recapitalization. The
net assets of TortoiseCorp are stated at historical cost, with no goodwill or other intangible assets recorded. While
TortoiseCorp was the legal acquirer in the Business Combination, because Legacy Hyliion was deemed the accounting acquirer, the historical
financial statements of Legacy Hyliion became the historical financial statements of the combined company, upon the consummation of the
Business Combination. As a result, the financial statements included in this report reflect (i) the historical operating results of Legacy
Hyliion prior to the Business Combination; (ii) the combined results of TortoiseCorp and Legacy Hyliion following the closing of the
Business Combination; (iii) the assets and liabilities of Legacy Hyliion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Hyliion shareholders and Legacy Hyliion convertible
noteholders in connection with the recapitalization transaction. As such, the shares and corresponding capital amounts and earnings per
share related to Legacy Hyliion redeemable convertible preferred stock and Legacy Hyliion common stock prior to the Business Combination
have been retroactively restated as shares reflecting the exchange ratio established in the Business Combination. The
accompanying consolidated financial statements include the accounts of Hyliion Holdings Corp. and its wholly-owned subsidiary. Intercompany
transactions and balances have been eliminated upon consolidation. The consolidated financial statements and accompanying notes have
been prepared in accordance with generally accounting principles in the United States of America (“U.S. GAAP”) and in accordance
with the rules and regulations of the Unites States Securities and Exchange Commission (“SEC”). Any reference in these footnotes
to the applicable guidance is meant to refer to the authoritative U.S. GAAP as found in the Accounting Standards Codification and Accounting
Standards Updates (“ASU”) of the Financial Accounting Standards Board (“FASB”). Liquidity:
On October 1, 2020, the Company consummated the
Business Combination and raised net proceeds of $516.5 million net of transaction costs and expenses. As of December 31, 2020, all outstanding
warrants were either exercised or redeemed, with gross proceeds of $140.8 million raised, of which $16.3 million was collected during
the first quarter of 2021 (see Note 7). As of December 31, 2020, the Company had a cash and cash equivalents balance of $389.7 million
and total investments of $237.9 million. Based on this, the Company has sufficient funds to continue to execute its business strategy
for the next twelve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future amortization expenses $ in Thousands</t>
        </is>
      </c>
      <c r="B1" s="2" t="inlineStr">
        <is>
          <t>12 Months Ended</t>
        </is>
      </c>
    </row>
    <row r="2">
      <c r="B2" s="2" t="inlineStr">
        <is>
          <t>Dec. 31, 2020USD ($)</t>
        </is>
      </c>
    </row>
    <row r="3">
      <c r="A3" s="3" t="inlineStr">
        <is>
          <t>Schedule of future amortization expenses [Abstract]</t>
        </is>
      </c>
    </row>
    <row r="4">
      <c r="A4" s="4" t="inlineStr">
        <is>
          <t>2021</t>
        </is>
      </c>
      <c r="B4" s="6" t="n">
        <v>97</v>
      </c>
    </row>
    <row r="5">
      <c r="A5" s="4" t="inlineStr">
        <is>
          <t>2022</t>
        </is>
      </c>
      <c r="B5" s="5" t="n">
        <v>97</v>
      </c>
    </row>
    <row r="6">
      <c r="A6" s="4" t="inlineStr">
        <is>
          <t>2023</t>
        </is>
      </c>
      <c r="B6" s="5" t="n">
        <v>97</v>
      </c>
    </row>
    <row r="7">
      <c r="A7" s="4" t="inlineStr">
        <is>
          <t>2024</t>
        </is>
      </c>
      <c r="B7" s="5" t="n">
        <v>41</v>
      </c>
    </row>
    <row r="8">
      <c r="A8" s="4" t="inlineStr">
        <is>
          <t>Total</t>
        </is>
      </c>
      <c r="B8" s="6" t="n">
        <v>3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Accrued Expenses and Other Current Liabilities (Details) $ in Millions</t>
        </is>
      </c>
      <c r="B1" s="2" t="inlineStr">
        <is>
          <t>Dec. 31, 2020USD ($)</t>
        </is>
      </c>
    </row>
    <row r="2">
      <c r="A2" s="3" t="inlineStr">
        <is>
          <t>Disclosure Text Block Supplement [Abstract]</t>
        </is>
      </c>
    </row>
    <row r="3">
      <c r="A3" s="4" t="inlineStr">
        <is>
          <t>Accrued liability for warrants exercised</t>
        </is>
      </c>
      <c r="B3" s="9" t="n">
        <v>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0</t>
        </is>
      </c>
      <c r="C1" s="2" t="inlineStr">
        <is>
          <t>Dec. 31, 2019</t>
        </is>
      </c>
    </row>
    <row r="2">
      <c r="A2" s="3" t="inlineStr">
        <is>
          <t>Accrued Liabilities and Other Liabilities [Abstract]</t>
        </is>
      </c>
    </row>
    <row r="3">
      <c r="A3" s="4" t="inlineStr">
        <is>
          <t>Accrued professional services</t>
        </is>
      </c>
      <c r="B3" s="6" t="n">
        <v>1032</v>
      </c>
      <c r="C3" s="6" t="n">
        <v>120</v>
      </c>
    </row>
    <row r="4">
      <c r="A4" s="4" t="inlineStr">
        <is>
          <t>Accrued compensation and related benefits</t>
        </is>
      </c>
      <c r="B4" s="5" t="n">
        <v>615</v>
      </c>
      <c r="C4" s="4" t="inlineStr">
        <is>
          <t xml:space="preserve"> </t>
        </is>
      </c>
    </row>
    <row r="5">
      <c r="A5" s="4" t="inlineStr">
        <is>
          <t>Refundable grant</t>
        </is>
      </c>
      <c r="B5" s="5" t="n">
        <v>175</v>
      </c>
      <c r="C5" s="5" t="n">
        <v>175</v>
      </c>
    </row>
    <row r="6">
      <c r="A6" s="4" t="inlineStr">
        <is>
          <t>Accrued liability for warrants exercised but not settled</t>
        </is>
      </c>
      <c r="B6" s="5" t="n">
        <v>4282</v>
      </c>
      <c r="C6" s="4" t="inlineStr">
        <is>
          <t xml:space="preserve"> </t>
        </is>
      </c>
    </row>
    <row r="7">
      <c r="A7" s="4" t="inlineStr">
        <is>
          <t>Other accrued liabilities</t>
        </is>
      </c>
      <c r="B7" s="5" t="n">
        <v>160</v>
      </c>
      <c r="C7" s="5" t="n">
        <v>205</v>
      </c>
    </row>
    <row r="8">
      <c r="A8" s="4" t="inlineStr">
        <is>
          <t>Total</t>
        </is>
      </c>
      <c r="B8" s="6" t="n">
        <v>6264</v>
      </c>
      <c r="C8" s="6" t="n">
        <v>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es (Details) [Line Items]</t>
        </is>
      </c>
    </row>
    <row r="4">
      <c r="A4" s="4" t="inlineStr">
        <is>
          <t>Net change in total valuation allowance</t>
        </is>
      </c>
      <c r="B4" s="6" t="n">
        <v>9243</v>
      </c>
      <c r="C4" s="6" t="n">
        <v>2788</v>
      </c>
    </row>
    <row r="5">
      <c r="A5" s="4" t="inlineStr">
        <is>
          <t>Carryforward outstanding and expiry, description</t>
        </is>
      </c>
      <c r="B5" s="4" t="inlineStr">
        <is>
          <t>$10.5 million of this amount will begin to expire in 2036. The remaining $71.7 million has an indefinite carryforward period. The Company also has state net operating loss carryforwards of approximately $12.5 million and $10.5 million at December 31, 2020 and 2019. They will expire beginning in 2036. The Company also has R&amp;amp;D credits of $0.3 million that begin to expire in 2037. The Company&amp;#x2019;s ability to utilize a portion of its net operating loss carryforwards and credits to offset future taxable income, and tax, respectively, is subject to certain limitations under section 382 of the Internal Revenue Code upon changes in equity ownership of the Company. Due to such limitation, $2.0 million of the Company&amp;#x2019;s net operating loss and less than $0.1 million of the Company&amp;#x2019;s R&amp;amp;D credits will expire unused, regardless of taxable income in future years.</t>
        </is>
      </c>
    </row>
    <row r="6">
      <c r="A6" s="4" t="inlineStr">
        <is>
          <t>Federal [Member]</t>
        </is>
      </c>
    </row>
    <row r="7">
      <c r="A7" s="3" t="inlineStr">
        <is>
          <t>Income Taxes (Details) [Line Items]</t>
        </is>
      </c>
    </row>
    <row r="8">
      <c r="A8" s="4" t="inlineStr">
        <is>
          <t>Net operating loss carryforwards</t>
        </is>
      </c>
      <c r="B8" s="6" t="n">
        <v>82200</v>
      </c>
      <c r="C8" s="5" t="n">
        <v>43300</v>
      </c>
    </row>
    <row r="9">
      <c r="A9" s="4" t="inlineStr">
        <is>
          <t>State and Local Jurisdiction [Member]</t>
        </is>
      </c>
    </row>
    <row r="10">
      <c r="A10" s="3" t="inlineStr">
        <is>
          <t>Income Taxes (Details) [Line Items]</t>
        </is>
      </c>
    </row>
    <row r="11">
      <c r="A11" s="4" t="inlineStr">
        <is>
          <t>Net operating loss carryforwards</t>
        </is>
      </c>
      <c r="B11" s="6" t="n">
        <v>12500</v>
      </c>
      <c r="C11" s="6" t="n">
        <v>10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0</t>
        </is>
      </c>
      <c r="C2" s="2" t="inlineStr">
        <is>
          <t>Dec. 31, 2019</t>
        </is>
      </c>
    </row>
    <row r="3">
      <c r="A3" s="3" t="inlineStr">
        <is>
          <t>Current tax expense (benefi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tax expense</t>
        </is>
      </c>
      <c r="B6" s="4" t="inlineStr">
        <is>
          <t xml:space="preserve"> </t>
        </is>
      </c>
      <c r="C6" s="4" t="inlineStr">
        <is>
          <t xml:space="preserve"> </t>
        </is>
      </c>
    </row>
    <row r="7">
      <c r="A7" s="3" t="inlineStr">
        <is>
          <t>Deferred tax expense (benefit):</t>
        </is>
      </c>
    </row>
    <row r="8">
      <c r="A8" s="4" t="inlineStr">
        <is>
          <t>Federal</t>
        </is>
      </c>
      <c r="B8" s="5" t="n">
        <v>-8952</v>
      </c>
      <c r="C8" s="5" t="n">
        <v>-2788</v>
      </c>
    </row>
    <row r="9">
      <c r="A9" s="4" t="inlineStr">
        <is>
          <t>State</t>
        </is>
      </c>
      <c r="B9" s="5" t="n">
        <v>-291</v>
      </c>
      <c r="C9" s="4" t="inlineStr">
        <is>
          <t xml:space="preserve"> </t>
        </is>
      </c>
    </row>
    <row r="10">
      <c r="A10" s="4" t="inlineStr">
        <is>
          <t>Valuation allowance</t>
        </is>
      </c>
      <c r="B10" s="5" t="n">
        <v>9243</v>
      </c>
      <c r="C10" s="5" t="n">
        <v>2788</v>
      </c>
    </row>
    <row r="11">
      <c r="A11" s="4" t="inlineStr">
        <is>
          <t>Total deferred tax expense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etails) - Schedule of deferred taxes - USD ($) $ in Thousands</t>
        </is>
      </c>
      <c r="B1" s="2" t="inlineStr">
        <is>
          <t>Dec. 31, 2020</t>
        </is>
      </c>
      <c r="C1" s="2" t="inlineStr">
        <is>
          <t>Dec. 31, 2019</t>
        </is>
      </c>
    </row>
    <row r="2">
      <c r="A2" s="3" t="inlineStr">
        <is>
          <t>Deferred tax assets:</t>
        </is>
      </c>
    </row>
    <row r="3">
      <c r="A3" s="4" t="inlineStr">
        <is>
          <t>Federal net operating loss carryforwards</t>
        </is>
      </c>
      <c r="B3" s="6" t="n">
        <v>17265</v>
      </c>
      <c r="C3" s="6" t="n">
        <v>9083</v>
      </c>
    </row>
    <row r="4">
      <c r="A4" s="4" t="inlineStr">
        <is>
          <t>State net operating loss carryforwards</t>
        </is>
      </c>
      <c r="B4" s="5" t="n">
        <v>984</v>
      </c>
      <c r="C4" s="5" t="n">
        <v>825</v>
      </c>
    </row>
    <row r="5">
      <c r="A5" s="4" t="inlineStr">
        <is>
          <t>Operating lease obligation</t>
        </is>
      </c>
      <c r="B5" s="5" t="n">
        <v>1009</v>
      </c>
      <c r="C5" s="5" t="n">
        <v>1209</v>
      </c>
    </row>
    <row r="6">
      <c r="A6" s="4" t="inlineStr">
        <is>
          <t>R&amp;D tax credit</t>
        </is>
      </c>
      <c r="B6" s="5" t="n">
        <v>481</v>
      </c>
      <c r="C6" s="4" t="inlineStr">
        <is>
          <t xml:space="preserve"> </t>
        </is>
      </c>
    </row>
    <row r="7">
      <c r="A7" s="4" t="inlineStr">
        <is>
          <t>Other</t>
        </is>
      </c>
      <c r="B7" s="5" t="n">
        <v>224</v>
      </c>
      <c r="C7" s="4" t="inlineStr">
        <is>
          <t xml:space="preserve"> </t>
        </is>
      </c>
    </row>
    <row r="8">
      <c r="A8" s="4" t="inlineStr">
        <is>
          <t>Property and equipment, net</t>
        </is>
      </c>
      <c r="B8" s="5" t="n">
        <v>29</v>
      </c>
      <c r="C8" s="4" t="inlineStr">
        <is>
          <t xml:space="preserve"> </t>
        </is>
      </c>
    </row>
    <row r="9">
      <c r="A9" s="4" t="inlineStr">
        <is>
          <t>Total deferred tax assets</t>
        </is>
      </c>
      <c r="B9" s="5" t="n">
        <v>19992</v>
      </c>
      <c r="C9" s="5" t="n">
        <v>11117</v>
      </c>
    </row>
    <row r="10">
      <c r="A10" s="3" t="inlineStr">
        <is>
          <t>Deferred tax liabilities:</t>
        </is>
      </c>
    </row>
    <row r="11">
      <c r="A11" s="4" t="inlineStr">
        <is>
          <t>Operating lease right of use asset, net</t>
        </is>
      </c>
      <c r="B11" s="5" t="n">
        <v>854</v>
      </c>
      <c r="C11" s="5" t="n">
        <v>1045</v>
      </c>
    </row>
    <row r="12">
      <c r="A12" s="4" t="inlineStr">
        <is>
          <t>Intangible assets, net</t>
        </is>
      </c>
      <c r="B12" s="5" t="n">
        <v>70</v>
      </c>
      <c r="C12" s="5" t="n">
        <v>90</v>
      </c>
    </row>
    <row r="13">
      <c r="A13" s="4" t="inlineStr">
        <is>
          <t>Property and equipment, net</t>
        </is>
      </c>
      <c r="B13" s="4" t="inlineStr">
        <is>
          <t xml:space="preserve"> </t>
        </is>
      </c>
      <c r="C13" s="5" t="n">
        <v>18</v>
      </c>
    </row>
    <row r="14">
      <c r="A14" s="4" t="inlineStr">
        <is>
          <t>Other</t>
        </is>
      </c>
      <c r="B14" s="4" t="inlineStr">
        <is>
          <t xml:space="preserve"> </t>
        </is>
      </c>
      <c r="C14" s="5" t="n">
        <v>139</v>
      </c>
    </row>
    <row r="15">
      <c r="A15" s="4" t="inlineStr">
        <is>
          <t>Total deferred tax liabilities</t>
        </is>
      </c>
      <c r="B15" s="5" t="n">
        <v>924</v>
      </c>
      <c r="C15" s="5" t="n">
        <v>1292</v>
      </c>
    </row>
    <row r="16">
      <c r="A16" s="4" t="inlineStr">
        <is>
          <t>Total net deferred tax assets (liabilities)</t>
        </is>
      </c>
      <c r="B16" s="5" t="n">
        <v>19068</v>
      </c>
      <c r="C16" s="5" t="n">
        <v>9825</v>
      </c>
    </row>
    <row r="17">
      <c r="A17" s="4" t="inlineStr">
        <is>
          <t>Less valuation allowance</t>
        </is>
      </c>
      <c r="B17" s="5" t="n">
        <v>-19068</v>
      </c>
      <c r="C17" s="5" t="n">
        <v>-9825</v>
      </c>
    </row>
    <row r="18">
      <c r="A18" s="4" t="inlineStr">
        <is>
          <t>Net deferred tax assets (liabilities)</t>
        </is>
      </c>
      <c r="B18" s="4" t="inlineStr">
        <is>
          <t xml:space="preserve"> </t>
        </is>
      </c>
      <c r="C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axes at federal statutory rate to provision for income taxes - USD ($) $ in Thousands</t>
        </is>
      </c>
      <c r="B1" s="2" t="inlineStr">
        <is>
          <t>12 Months Ended</t>
        </is>
      </c>
    </row>
    <row r="2">
      <c r="B2" s="2" t="inlineStr">
        <is>
          <t>Dec. 31, 2020</t>
        </is>
      </c>
      <c r="C2" s="2" t="inlineStr">
        <is>
          <t>Dec. 31, 2019</t>
        </is>
      </c>
    </row>
    <row r="3">
      <c r="A3" s="3" t="inlineStr">
        <is>
          <t>Schedule of reconciliation of taxes at federal statutory rate to provision for income taxes [Abstract]</t>
        </is>
      </c>
    </row>
    <row r="4">
      <c r="A4" s="4" t="inlineStr">
        <is>
          <t>Provision at statutory rate of 21%</t>
        </is>
      </c>
      <c r="B4" s="6" t="n">
        <v>68069</v>
      </c>
      <c r="C4" s="6" t="n">
        <v>-2964</v>
      </c>
    </row>
    <row r="5">
      <c r="A5" s="4" t="inlineStr">
        <is>
          <t>Non-deductible convertible debt interest expense</t>
        </is>
      </c>
      <c r="B5" s="5" t="n">
        <v>227</v>
      </c>
      <c r="C5" s="5" t="n">
        <v>152</v>
      </c>
    </row>
    <row r="6">
      <c r="A6" s="4" t="inlineStr">
        <is>
          <t>Non-deductible gain related to warrant conversions</t>
        </is>
      </c>
      <c r="B6" s="5" t="n">
        <v>-76293</v>
      </c>
    </row>
    <row r="7">
      <c r="A7" s="4" t="inlineStr">
        <is>
          <t>State tax expense</t>
        </is>
      </c>
      <c r="B7" s="5" t="n">
        <v>-158</v>
      </c>
    </row>
    <row r="8">
      <c r="A8" s="4" t="inlineStr">
        <is>
          <t>Stock options</t>
        </is>
      </c>
      <c r="B8" s="5" t="n">
        <v>54</v>
      </c>
      <c r="C8" s="5" t="n">
        <v>15</v>
      </c>
    </row>
    <row r="9">
      <c r="A9" s="4" t="inlineStr">
        <is>
          <t>Transaction costs</t>
        </is>
      </c>
      <c r="B9" s="5" t="n">
        <v>-2947</v>
      </c>
      <c r="C9" s="4" t="inlineStr">
        <is>
          <t xml:space="preserve"> </t>
        </is>
      </c>
    </row>
    <row r="10">
      <c r="A10" s="4" t="inlineStr">
        <is>
          <t>Shares issued in connection with Commercial Matters Agreement (see Notes 4, 5, and 15)</t>
        </is>
      </c>
      <c r="B10" s="5" t="n">
        <v>2100</v>
      </c>
      <c r="C10" s="4" t="inlineStr">
        <is>
          <t xml:space="preserve"> </t>
        </is>
      </c>
    </row>
    <row r="11">
      <c r="A11" s="4" t="inlineStr">
        <is>
          <t>Other</t>
        </is>
      </c>
      <c r="B11" s="5" t="n">
        <v>-102</v>
      </c>
      <c r="C11" s="5" t="n">
        <v>9</v>
      </c>
    </row>
    <row r="12">
      <c r="A12" s="4" t="inlineStr">
        <is>
          <t>R&amp;D tax credit</t>
        </is>
      </c>
      <c r="B12" s="5" t="n">
        <v>-193</v>
      </c>
      <c r="C12" s="4" t="inlineStr">
        <is>
          <t xml:space="preserve"> </t>
        </is>
      </c>
    </row>
    <row r="13">
      <c r="A13" s="4" t="inlineStr">
        <is>
          <t>Change in valuation allowance</t>
        </is>
      </c>
      <c r="B13" s="5" t="n">
        <v>9243</v>
      </c>
      <c r="C13" s="5" t="n">
        <v>2788</v>
      </c>
    </row>
    <row r="14">
      <c r="A14" s="4" t="inlineStr">
        <is>
          <t>Total</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 $ / shares in Units, $ in Thousands</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Commitments and Contingencies Disclosure [Abstract]</t>
        </is>
      </c>
    </row>
    <row r="4">
      <c r="A4" s="4" t="inlineStr">
        <is>
          <t>Received payments</t>
        </is>
      </c>
      <c r="E4" s="6" t="n">
        <v>200</v>
      </c>
    </row>
    <row r="5">
      <c r="A5" s="4" t="inlineStr">
        <is>
          <t>Grant funding received</t>
        </is>
      </c>
      <c r="E5" s="6" t="n">
        <v>200</v>
      </c>
    </row>
    <row r="6">
      <c r="A6" s="4" t="inlineStr">
        <is>
          <t>Issuance of common stock</t>
        </is>
      </c>
      <c r="B6" s="6" t="n">
        <v>10000</v>
      </c>
      <c r="C6" s="6" t="n">
        <v>121</v>
      </c>
      <c r="D6" s="6" t="n">
        <v>7</v>
      </c>
    </row>
    <row r="7">
      <c r="A7" s="4" t="inlineStr">
        <is>
          <t>Share of common stock issued (in Shares)</t>
        </is>
      </c>
      <c r="B7" s="5" t="n">
        <v>1000000</v>
      </c>
    </row>
    <row r="8">
      <c r="A8" s="4" t="inlineStr">
        <is>
          <t>Common stock fair value per share (in Dollars per share)</t>
        </is>
      </c>
      <c r="B8" s="6" t="n">
        <v>1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chedule of basic and diluted net loss per share - USD ($) $ / shares in Units, $ in Thousands</t>
        </is>
      </c>
      <c r="B1" s="2" t="inlineStr">
        <is>
          <t>12 Months Ended</t>
        </is>
      </c>
    </row>
    <row r="2">
      <c r="B2" s="2" t="inlineStr">
        <is>
          <t>Dec. 31, 2020</t>
        </is>
      </c>
      <c r="C2" s="2" t="inlineStr">
        <is>
          <t>Dec. 31, 2019</t>
        </is>
      </c>
    </row>
    <row r="3">
      <c r="A3" s="3" t="inlineStr">
        <is>
          <t>Schedule of basic and diluted net loss per share [Abstract]</t>
        </is>
      </c>
    </row>
    <row r="4">
      <c r="A4" s="4" t="inlineStr">
        <is>
          <t>Net income (loss) attributable to common stockholders</t>
        </is>
      </c>
      <c r="B4" s="6" t="n">
        <v>324117</v>
      </c>
      <c r="C4" s="6" t="n">
        <v>-14113</v>
      </c>
    </row>
    <row r="5">
      <c r="A5" s="4" t="inlineStr">
        <is>
          <t>Weighted average shares outstanding, basic</t>
        </is>
      </c>
      <c r="B5" s="5" t="n">
        <v>104324059</v>
      </c>
      <c r="C5" s="5" t="n">
        <v>86643714</v>
      </c>
    </row>
    <row r="6">
      <c r="A6" s="4" t="inlineStr">
        <is>
          <t>Weighted average shares outstanding, diluted</t>
        </is>
      </c>
      <c r="B6" s="5" t="n">
        <v>110696489</v>
      </c>
      <c r="C6" s="5" t="n">
        <v>86643714</v>
      </c>
    </row>
    <row r="7">
      <c r="A7" s="4" t="inlineStr">
        <is>
          <t>Net income (loss) per share, basic</t>
        </is>
      </c>
      <c r="B7" s="8" t="n">
        <v>3.11</v>
      </c>
      <c r="C7" s="8" t="n">
        <v>-0.16</v>
      </c>
    </row>
    <row r="8">
      <c r="A8" s="4" t="inlineStr">
        <is>
          <t>Net income (loss) per share, diluted</t>
        </is>
      </c>
      <c r="B8" s="8" t="n">
        <v>2.93</v>
      </c>
      <c r="C8" s="8" t="n">
        <v>-0.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chedule of weighted average potential common shares - USD ($)</t>
        </is>
      </c>
      <c r="B1" s="2" t="inlineStr">
        <is>
          <t>12 Months Ended</t>
        </is>
      </c>
    </row>
    <row r="2">
      <c r="B2" s="2" t="inlineStr">
        <is>
          <t>Dec. 31, 2020</t>
        </is>
      </c>
      <c r="C2" s="2" t="inlineStr">
        <is>
          <t>Dec. 31, 2019</t>
        </is>
      </c>
    </row>
    <row r="3">
      <c r="A3" s="3" t="inlineStr">
        <is>
          <t>Schedule of weighted average potential common shares [Abstract]</t>
        </is>
      </c>
    </row>
    <row r="4">
      <c r="A4" s="4" t="inlineStr">
        <is>
          <t>Stock options, including incentive stock options and non-qualified</t>
        </is>
      </c>
      <c r="B4" s="5" t="n">
        <v>6326479</v>
      </c>
      <c r="C4" s="5" t="n">
        <v>3772368</v>
      </c>
    </row>
    <row r="5">
      <c r="A5" s="4" t="inlineStr">
        <is>
          <t>Common shares issuable from the exercise of warrants</t>
        </is>
      </c>
      <c r="B5" s="5" t="n">
        <v>45955</v>
      </c>
      <c r="C5" s="4" t="inlineStr">
        <is>
          <t xml:space="preserve"> </t>
        </is>
      </c>
    </row>
    <row r="6">
      <c r="A6" s="4" t="inlineStr">
        <is>
          <t>Total (in Dollars)</t>
        </is>
      </c>
      <c r="B6" s="6" t="n">
        <v>6372434</v>
      </c>
      <c r="C6" s="6" t="n">
        <v>37723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in part on provisions in warrant agreements that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 should be classified as a liability. As a result of the SEC Statement, the Company reevaluated the accounting
treatment of the Warrants issued in connection with the IPO of TortoiseCorp and recorded in equity on the Company’s consolidated
balance sheet as a result of the merger and reverse recapitalization occurring on October 1, 2020. The Company concluded that the Warrants
should have been recorded at fair value as a liability in the Company’s consolidated balance sheet. All public and private warrants were exercised
by December 31, 2020, so the warrant liability on the Company’s consolidated balance sheet recorded on the date of the acquisition
has been extinguished, and the change in the fair value of the liability as of the exercise date was recognized as a gain in the Company’s
consolidated statement of operations. While all warrants were exercised as of December
31, 2020, 371,535 warrants which were exercised on December 30, 2020 were broker protected, resulting in cash collection and share issuance
being delayed until January 4, 2021. Accounts receivable for the net amount due from investors of $4.3 million and an associated liability
for these common shares to be issued has been recognized at the balance sheet date and included below. The restatement adjustments reflect the entries
to record the initial warrant liability from the Warrants, to revalue the warrant liability to the then fair value as of the exercise
date, the subsequent extinguishment of the liability, and the accounts receivable and associated liability arising from the broker protected
warrants exercised but not settled. The following presents a reconciliation of the consolidated balance sheet as previously reported
to the restated amounts as of December 31, 2020 (in thousands):
For the Year Ended
December 31, 2020
As Reported Restatement Impact As Restated
Consolidated Statement of Operations:
Change in fair value of warrant liabilities $ — $ 363,299 $ 363,299
Net income (loss) $ (39,182 ) $ 363,299 $ 324,117
Earnings (loss) per share:
Basic $ (0.38 ) $ 3.49 $ 3.11
Diluted $ (0.38 ) $ 3.31 $ 2.93
As of
December
31, 2020
As
Reported Restatement
Impact As
Restated
Consolidated Balance Sheets:
Prepaid expenses and other current assets $ 16,408 $ 4,282 $ 20,690
Total current assets $ 608,086 $ 4,282 $ 612,368
Total assets $ 650,807 $ 4,282 $ 655,089
Warrant liabilities $ — $ — $ —
Accrued expenses and other current liabilities $ 1,982 $ 4,282 $ 6,264
Total current liabilities $ 4,655 $ 4,282 $ 8,937
Total liabilities $ 10,639 $ 4,282 $ 14,921
Common Stock $ 17 $ 2 $ 19
Additional paid-in-capital $ 728,299 $ (363,301 ) $ 364,998
Accumulated earnings $ (88,148 ) $ 363,299 $ 275,151
Total equity (deficit) $ 640,168 $ — $ 640,168
As of
December 31, 2020
As Reported Restatement Impact As Restated
Consolidated Statement of Stockholders’ Equity (Deficit):
Common Stock Par Value $ 17 $ 2 $ 19
Additional paid-in-capital $ 728,299 $ (363,301 ) $ 364,998
Accumulated earnings $ (88,148 ) $ 363,299 $ 275,151
For the Year Ended
December 31, 2020
As Reported Restatement Impact As Restated
Consolidated Statement of Cash Flow:
Net income (loss) $ (39,182 ) $ 363,299 $ 324,117
Change in fair value of warrant liability $ — $ (363,299 ) $ (363,29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Schedule of provides supplemental cash flow information - USD ($) $ in Thousands</t>
        </is>
      </c>
      <c r="B1" s="2" t="inlineStr">
        <is>
          <t>12 Months Ended</t>
        </is>
      </c>
    </row>
    <row r="2">
      <c r="B2" s="2" t="inlineStr">
        <is>
          <t>Dec. 31, 2020</t>
        </is>
      </c>
      <c r="C2" s="2" t="inlineStr">
        <is>
          <t>Dec. 31, 2019</t>
        </is>
      </c>
    </row>
    <row r="3">
      <c r="A3" s="3" t="inlineStr">
        <is>
          <t>Schedule of provides supplemental cash flow information [Abstract]</t>
        </is>
      </c>
    </row>
    <row r="4">
      <c r="A4" s="4" t="inlineStr">
        <is>
          <t>Cash paid for interest</t>
        </is>
      </c>
      <c r="B4" s="6" t="n">
        <v>-144</v>
      </c>
      <c r="C4" s="6" t="n">
        <v>-53</v>
      </c>
    </row>
    <row r="5">
      <c r="A5" s="4" t="inlineStr">
        <is>
          <t>Cash paid for taxes</t>
        </is>
      </c>
      <c r="B5" s="4" t="inlineStr">
        <is>
          <t xml:space="preserve"> </t>
        </is>
      </c>
      <c r="C5" s="4" t="inlineStr">
        <is>
          <t xml:space="preserve"> </t>
        </is>
      </c>
    </row>
    <row r="6">
      <c r="A6" s="3" t="inlineStr">
        <is>
          <t>Cash paid for amounts included in the measurement of lease liabilities:</t>
        </is>
      </c>
    </row>
    <row r="7">
      <c r="A7" s="4" t="inlineStr">
        <is>
          <t>Operating cash flows from operating leases</t>
        </is>
      </c>
      <c r="B7" s="5" t="n">
        <v>-1446</v>
      </c>
      <c r="C7" s="5" t="n">
        <v>-1255</v>
      </c>
    </row>
    <row r="8">
      <c r="A8" s="4" t="inlineStr">
        <is>
          <t>Operating cash flows from finance leases</t>
        </is>
      </c>
      <c r="B8" s="5" t="n">
        <v>-29</v>
      </c>
      <c r="C8" s="5" t="n">
        <v>-50</v>
      </c>
    </row>
    <row r="9">
      <c r="A9" s="4" t="inlineStr">
        <is>
          <t>Right-of-use assets obtained in exchange for lease obligations</t>
        </is>
      </c>
      <c r="B9" s="6" t="n">
        <v>1007</v>
      </c>
      <c r="C9" s="6" t="n">
        <v>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Details) - Schedule of provides supplemental disclosures of noncash financing activities - USD ($) $ in Thousands</t>
        </is>
      </c>
      <c r="B1" s="2" t="inlineStr">
        <is>
          <t>Dec. 31, 2020</t>
        </is>
      </c>
      <c r="C1" s="2" t="inlineStr">
        <is>
          <t>Dec. 31, 2019</t>
        </is>
      </c>
    </row>
    <row r="2">
      <c r="A2" s="3" t="inlineStr">
        <is>
          <t>Schedule of provides supplemental disclosures of noncash financing activities [Abstract]</t>
        </is>
      </c>
    </row>
    <row r="3">
      <c r="A3" s="4" t="inlineStr">
        <is>
          <t>Warrants exercised where proceeds are included within prepaid expenses and other current assets</t>
        </is>
      </c>
      <c r="B3" s="6" t="n">
        <v>11978</v>
      </c>
      <c r="C3" s="4" t="inlineStr">
        <is>
          <t xml:space="preserve"> </t>
        </is>
      </c>
    </row>
    <row r="4">
      <c r="A4" s="4" t="inlineStr">
        <is>
          <t>Settlement of convertible notes payable and convertible note payable derivative liabilities</t>
        </is>
      </c>
      <c r="B4" s="5" t="n">
        <v>44039</v>
      </c>
      <c r="C4" s="4" t="inlineStr">
        <is>
          <t xml:space="preserve"> </t>
        </is>
      </c>
    </row>
    <row r="5">
      <c r="A5" s="4" t="inlineStr">
        <is>
          <t>Redemption of unexercised warrants included within prepaid expenses and other current assets</t>
        </is>
      </c>
      <c r="B5" s="6" t="n">
        <v>-3</v>
      </c>
      <c r="C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Details)</t>
        </is>
      </c>
      <c r="B1" s="2" t="inlineStr">
        <is>
          <t>12 Months Ended</t>
        </is>
      </c>
    </row>
    <row r="2">
      <c r="B2" s="2" t="inlineStr">
        <is>
          <t>Dec. 31, 2020</t>
        </is>
      </c>
    </row>
    <row r="3">
      <c r="A3" s="3" t="inlineStr">
        <is>
          <t>Retirement Benefits [Abstract]</t>
        </is>
      </c>
    </row>
    <row r="4">
      <c r="A4" s="4" t="inlineStr">
        <is>
          <t>Retirement plan, description</t>
        </is>
      </c>
      <c r="B4" s="4" t="inlineStr">
        <is>
          <t>The Company has adopted a 401(k) plan to provide all eligible employees a means to accumulate retirement savings on a tax-advantaged basis. The 401(k) plan requires participants to be at least 20 years old. Plan participants may make before tax elective contributions up to the maximum percentage of compensation and dollar amount allowed under the Internal Revenue Code and are always 100% vested in their elective contrib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Emerging
Growth Company Use
of estimates and uncertainty of the coronavirus pandemic On January 30, 2020, the World Health Organization
declared the coronavirus outbreak a “Public Health Emergency of International Concern” and on March 11, 2020, declared
the coronavirus outbreak a pandemic. In mid-March 2020, U.S. State Governors, local officials and leaders outside of the U.S. began ordering
various “shelter-in-place” orders, which have had various impacts on the U.S. and global economies. This has required greater
use of estimates and assumptions in the preparation of the unaudited consolidated financial statements. As
the coronavirus pandemic continues to evolve, the Company believes the extent of the impact to its businesse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Although the Company has made its best estimates based upon current information, actual results could materially differ
from the estimates and assumptions developed by management. If so, the Company may be subject to future impairment charges as well as
changes to recorded reserves and valuations. Segment
information: Segment Reporting Concentration
of supplier risk: Cash and cash equivalents: The
Company maintains cash in excess of federally insured limits at financial institutions. The Company makes such deposits with entities
it believes are of high credit quality and has not incurred any losses related to these balances to date. Management believes its credit
risk, with respect to the financial institutions to be minimal. Accounts
receivable: Investments: The
Company uses the specific identification method to determine the cost basis of securities sold. Investments
ar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s basis in the investment is established. Fair
value measurements: Fair Value Measurements Level
I Level
II Level
III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ccounts receivable, investments, accounts payable, accrued expenses, contingent consideration
liability, convertible notes payable derivative liability, warrant liabilities, and convertible notes payable. The carrying value
of cash and cash equivalents, accounts receivable, accounts payable, and accrued expenses approximates fair value because of the short-term
nature of those instruments. We estimate the fair value of our convertible notes payable using Level II and Level III inputs by discounting
the future cash flows using current interest rates at which we could obtain similar borrowings in consideration of the estimated enterprise
value of the Company. The fair value of corporate bonds, treasury securities and commercial paper are based on quoted prices for identical
or similar instruments in markets that are not active. As a result, corporate bonds, treasury securities and commercial paper are classified
within Level II of the fair value hierarchy. The fair value of the Company’s public warrant liabilities are based on
Level I inputs, while the fair value of the private warrants is determined using the trading price of the public warrants, a Level II
input. The Company’s assets and liabilities
that are measured at fair value on a recurring basis include the Company’s contingent consideration liability, warrant liabilities,
and convertible notes payable derivative liabilities (See Note 5). Prepaid expenses and other current assets:
Property
and equipment, net:
Production machinery and equipment 2 to 7 years
Vehicles 3 to 7 years
Leasehold improvements shorter of lease term or 7 years
Demo fleet systems 2 to 3 years
Furniture and fixtures 3 years
Computers and related equipment 3 to 7 years Major
renewals and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consolidated statement of operations
as a component of other (expense) income. Intangible
assets, net: Impairment
of long-lived assets Impairment or Disposal of Long-Lived
Assets Revenue:
Revenue from Contracts
with Customers
● Step
1: Identify the contract(s) with a customer
● Step
2: Identify the performance obligations in the contract
● Step
3: Determine the transaction price
● Step
4: Allocate the transaction price to the performance obligations in the contract
● Step
5: Recognize revenue when (or as) a performance obligation is satisfied The
Company intends to generate revenue from the sale of its hybrid and electrified drive systems for the long haul “Class 8”
semi-tractors. However, since the Company is still in the pre-commercialization stage, it has not generated revenue from the sale of
the products. The
Company did not enter into any agreement that meets the definition of a contract with a customer that would be accounted for under ASC
606 through December 31, 2020. Leases:
Lessee: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The discount rate used to calculate the present value for lease payments
is the Company’s incremental borrowing rate, which is determined based on information available at lease commencement and is equal
to the rate of interest that the Company would have to pay to borrow on a collateralized basis over a similar term in an amount equal
to the lease payments in a similar economic environment. The Company uses the implicit rate when readily determinable. The
Company has entered into operating leases for corporate offices having initial lease terms of one to eight years. The Company has entered
into finance leases primarily for vehicles and equipment, having initial terms of three years. The
Company’s real estate leases may include one or more options to renew, with the renewal extending the lease term for an additional
one to five years. The exercise of lease renewal option is at the Company’s sole discretion. In general, the Company does not consider
renewal option to be reasonably likely to be exercised, therefore renewal option are generally not recognized as part of the ROU assets
and lease liabilities. Lease costs for lease payments are recognized on a straight-line basis over the lease term, unless there is a
transfer of title or purchase option reasonably certain to be exercised. The Company does not record operating leases with an initial
term of twelve months or less (“short-term leases”) in the consolidated balance sheets. The
Company’s vehicle and equipment leases may include transfer rights or options to purchase at the end of the lease that the Company
is reasonably certain to exercise. Interest expense is recognized using the effective interest rate method, and the ROU asset is amortized
over the useful life of the underlying asset. Lessor:
The
Company has entered into various trial and evaluation agreements that contain an operating lease component that is within the scope of
ASC 842, Leases The
trial and evaluation agreements contain only variable payments not based on an index or rate as a result of refund provisions within
those contracts. The Company records accounts receivable when the Company meets the criteria within the trial and evaluation agreements
to invoice the lessee. In accordance with ASC 842, the Company recognizes variable lease payments as profit or loss in the period in
which the changes in facts and circumstances on which the variable lease payments are based occur, which will generally be the end of
the trial period when the customer refund rights lapse. During the years ended December 31, 2020 and 2019, the Company has not recognized
any lease income related to these trial and evaluation agreements either because the Company has not received any consideration from
the lease contracts, or the uncertainty related to the consideration received has not been resolved. Certain
of the Company’s lessee and lessor lease agreements contain both lease and non-lease components, which are generally accounted
for as a single lease component. Additionally, for certain vehicle leases, we apply a portfolio approach to effectively account for the
finance lease ROU assets and liabilities. Income
taxes: Income Taxes Due
to the Company’s history of losses since inception, the net deferred tax assets have
been fully offset by a valuation allowance as of December 31, 2020 and 2019. Uncertain tax
positions taken or expected to be taken in a tax return are accounted for using the more
likely than not threshold for financial statement recognition and measurement. For the years
ended December 31, 2020 and 2019, there were no uncertain tax positions taken or expected
to be taken in the Company’s tax returns. Share-based
compensation: Compensation – Stock Compensation The
Company utilizes the Black-Scholes model to determine the fair value of the stock option awards, which requires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and (d) the fair value of a share of common stock prior to the Business
Combination. After the closing of the Business Combination, the Company’s board of directors determined the fair value of each
share of common stock underlying stock-based awards based on the closing price of the Company’s common stock as reported by the
NYSE on the date of grant. The Company has elected to recognize the adjustment to share-based compensation expense in the period in which
forfeitures occur. The
assumptions used in the Black-Scholes model are management’s best estimates, but the estimates involve inherent uncertainties and
the application of management judgment (see Note 9). As a result, if other assumptions had been used, the recorded share-based compensation
expense could have been materially different from that depicted in the financial statements. Research
and development expense: Net income (loss) per share: Recent
accounting pronouncements issued, not yet adopted: In
June 2016, the FASB issued ASU 2016-13, Financial Instruments—Credit Losses (Topic 326): Measurement of Credit Losses of Financial
Instruments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19:20Z</dcterms:created>
  <dcterms:modified xmlns:dcterms="http://purl.org/dc/terms/" xmlns:xsi="http://www.w3.org/2001/XMLSchema-instance" xsi:type="dcterms:W3CDTF">2021-05-17T06:19:20Z</dcterms:modified>
</cp:coreProperties>
</file>